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Description of Business and Org"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Intangible Assets" sheetId="10" state="visible" r:id="rId10"/>
    <sheet xmlns:r="http://schemas.openxmlformats.org/officeDocument/2006/relationships" name="Property and Equipment" sheetId="11" state="visible" r:id="rId11"/>
    <sheet xmlns:r="http://schemas.openxmlformats.org/officeDocument/2006/relationships" name="Convertible Notes Payable and P" sheetId="12" state="visible" r:id="rId12"/>
    <sheet xmlns:r="http://schemas.openxmlformats.org/officeDocument/2006/relationships" name="Stockholders Equity" sheetId="13" state="visible" r:id="rId13"/>
    <sheet xmlns:r="http://schemas.openxmlformats.org/officeDocument/2006/relationships" name="Share-Based Compensation" sheetId="14" state="visible" r:id="rId14"/>
    <sheet xmlns:r="http://schemas.openxmlformats.org/officeDocument/2006/relationships" name="Income Taxes" sheetId="15" state="visible" r:id="rId15"/>
    <sheet xmlns:r="http://schemas.openxmlformats.org/officeDocument/2006/relationships" name="Capital Leases" sheetId="16" state="visible" r:id="rId16"/>
    <sheet xmlns:r="http://schemas.openxmlformats.org/officeDocument/2006/relationships" name="Related-Party Transactions" sheetId="17" state="visible" r:id="rId17"/>
    <sheet xmlns:r="http://schemas.openxmlformats.org/officeDocument/2006/relationships" name="Concentrations" sheetId="18" state="visible" r:id="rId18"/>
    <sheet xmlns:r="http://schemas.openxmlformats.org/officeDocument/2006/relationships" name="Commitment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Intangible Assets (Tables)" sheetId="23" state="visible" r:id="rId23"/>
    <sheet xmlns:r="http://schemas.openxmlformats.org/officeDocument/2006/relationships" name="Property and Equipment (Tables)" sheetId="24" state="visible" r:id="rId24"/>
    <sheet xmlns:r="http://schemas.openxmlformats.org/officeDocument/2006/relationships" name="Convertible Notes Payable and_2" sheetId="25" state="visible" r:id="rId25"/>
    <sheet xmlns:r="http://schemas.openxmlformats.org/officeDocument/2006/relationships" name="Share-Based Compensation (Table" sheetId="26" state="visible" r:id="rId26"/>
    <sheet xmlns:r="http://schemas.openxmlformats.org/officeDocument/2006/relationships" name="Income Taxes (Tables)" sheetId="27" state="visible" r:id="rId27"/>
    <sheet xmlns:r="http://schemas.openxmlformats.org/officeDocument/2006/relationships" name="Related-Party Transactions (Tab" sheetId="28" state="visible" r:id="rId28"/>
    <sheet xmlns:r="http://schemas.openxmlformats.org/officeDocument/2006/relationships" name="Summary of Significant Accoun_4" sheetId="29" state="visible" r:id="rId29"/>
    <sheet xmlns:r="http://schemas.openxmlformats.org/officeDocument/2006/relationships" name="Going Concern (Details Narrativ" sheetId="30" state="visible" r:id="rId30"/>
    <sheet xmlns:r="http://schemas.openxmlformats.org/officeDocument/2006/relationships" name="Intangible Assets (Details)" sheetId="31" state="visible" r:id="rId31"/>
    <sheet xmlns:r="http://schemas.openxmlformats.org/officeDocument/2006/relationships" name="Property and Equipment (Details" sheetId="32" state="visible" r:id="rId32"/>
    <sheet xmlns:r="http://schemas.openxmlformats.org/officeDocument/2006/relationships" name="Convertible Notes Payable and_3" sheetId="33" state="visible" r:id="rId33"/>
    <sheet xmlns:r="http://schemas.openxmlformats.org/officeDocument/2006/relationships" name="Share-Based Compensation (Detai" sheetId="34" state="visible" r:id="rId34"/>
    <sheet xmlns:r="http://schemas.openxmlformats.org/officeDocument/2006/relationships" name="Income Taxes (Details)" sheetId="35" state="visible" r:id="rId35"/>
    <sheet xmlns:r="http://schemas.openxmlformats.org/officeDocument/2006/relationships" name="Income Taxes (Details 1)" sheetId="36" state="visible" r:id="rId36"/>
    <sheet xmlns:r="http://schemas.openxmlformats.org/officeDocument/2006/relationships" name="Related-Party Transactions (Det" sheetId="37" state="visible" r:id="rId37"/>
    <sheet xmlns:r="http://schemas.openxmlformats.org/officeDocument/2006/relationships" name="Concentrations (Details Narrati" sheetId="38" state="visible" r:id="rId3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4" customWidth="1" min="1" max="1"/>
    <col width="39"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Apr. 13, 2021</t>
        </is>
      </c>
      <c r="D2" s="2" t="inlineStr">
        <is>
          <t>Jun. 30, 2020</t>
        </is>
      </c>
    </row>
    <row r="3">
      <c r="A3" s="3" t="inlineStr">
        <is>
          <t>Document And Entity Information</t>
        </is>
      </c>
    </row>
    <row r="4">
      <c r="A4" s="4" t="inlineStr">
        <is>
          <t>Entity Registrant Name</t>
        </is>
      </c>
      <c r="B4" s="4" t="inlineStr">
        <is>
          <t>ADVANCED CONTAINER TECHNOLOGIES, INC.,</t>
        </is>
      </c>
    </row>
    <row r="5">
      <c r="A5" s="4" t="inlineStr">
        <is>
          <t>Entity Central Index Key</t>
        </is>
      </c>
      <c r="B5" s="4" t="inlineStr">
        <is>
          <t>0001096950</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File Number</t>
        </is>
      </c>
      <c r="B10" s="4" t="inlineStr">
        <is>
          <t>000-29381</t>
        </is>
      </c>
    </row>
    <row r="11">
      <c r="A11" s="4" t="inlineStr">
        <is>
          <t>Entity Interactive Data Current</t>
        </is>
      </c>
      <c r="B11" s="4" t="inlineStr">
        <is>
          <t>Yes</t>
        </is>
      </c>
    </row>
    <row r="12">
      <c r="A12" s="4" t="inlineStr">
        <is>
          <t>Entity Incorporation, State or Country Code</t>
        </is>
      </c>
      <c r="B12" s="4" t="inlineStr">
        <is>
          <t>FL</t>
        </is>
      </c>
    </row>
    <row r="13">
      <c r="A13" s="4" t="inlineStr">
        <is>
          <t>Shell Company</t>
        </is>
      </c>
      <c r="B13" s="4" t="inlineStr">
        <is>
          <t>false</t>
        </is>
      </c>
    </row>
    <row r="14">
      <c r="A14" s="4" t="inlineStr">
        <is>
          <t>Small Business</t>
        </is>
      </c>
      <c r="B14" s="4" t="inlineStr">
        <is>
          <t>true</t>
        </is>
      </c>
    </row>
    <row r="15">
      <c r="A15" s="4" t="inlineStr">
        <is>
          <t>Emerging Growth Company</t>
        </is>
      </c>
      <c r="B15" s="4" t="inlineStr">
        <is>
          <t>false</t>
        </is>
      </c>
    </row>
    <row r="16">
      <c r="A16" s="4" t="inlineStr">
        <is>
          <t>Entity a Well-known Seasoned Issuer</t>
        </is>
      </c>
      <c r="B16" s="4" t="inlineStr">
        <is>
          <t>No</t>
        </is>
      </c>
    </row>
    <row r="17">
      <c r="A17" s="4" t="inlineStr">
        <is>
          <t>Entity a Voluntary Filer</t>
        </is>
      </c>
      <c r="B17" s="4" t="inlineStr">
        <is>
          <t>No</t>
        </is>
      </c>
    </row>
    <row r="18">
      <c r="A18" s="4" t="inlineStr">
        <is>
          <t>Entity Reporting Status Current</t>
        </is>
      </c>
      <c r="B18" s="4" t="inlineStr">
        <is>
          <t>No</t>
        </is>
      </c>
    </row>
    <row r="19">
      <c r="A19" s="4" t="inlineStr">
        <is>
          <t>Entity Filer Category</t>
        </is>
      </c>
      <c r="B19" s="4" t="inlineStr">
        <is>
          <t>Non-accelerated Filer</t>
        </is>
      </c>
    </row>
    <row r="20">
      <c r="A20" s="4" t="inlineStr">
        <is>
          <t>Entity Public Float</t>
        </is>
      </c>
      <c r="D20" s="5" t="n">
        <v>2400000</v>
      </c>
    </row>
    <row r="21">
      <c r="A21" s="4" t="inlineStr">
        <is>
          <t>Entity Common Stock, Shares Outstanding</t>
        </is>
      </c>
      <c r="C21" s="6" t="n">
        <v>51621524</v>
      </c>
    </row>
    <row r="22">
      <c r="A22" s="4" t="inlineStr">
        <is>
          <t>Document Fiscal Period Focus</t>
        </is>
      </c>
      <c r="B22" s="4" t="inlineStr">
        <is>
          <t>FY</t>
        </is>
      </c>
    </row>
    <row r="23">
      <c r="A23" s="4" t="inlineStr">
        <is>
          <t>Document Fiscal Year Focus</t>
        </is>
      </c>
      <c r="B23"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0</t>
        </is>
      </c>
    </row>
    <row r="3">
      <c r="A3" s="3" t="inlineStr">
        <is>
          <t>Intangible Assets</t>
        </is>
      </c>
    </row>
    <row r="4">
      <c r="A4" s="4" t="inlineStr">
        <is>
          <t>Intangible Assets</t>
        </is>
      </c>
      <c r="B4" s="4" t="inlineStr">
        <is>
          <t>Note 4 – Intangible Assets Intangible assets, including patents and
patent applications, a trademark and an internet domain related to Medtainer ®
Intangible
Assets and Goodwill at December 31, 2020
Description Weighted Average Estimated Useful Life Gross Carrying Value Accumulated Amortization Net Amount
GP distribution agreement 5 years $ 900,000 $ (40,932) $ 859,068
U.S. patents 15 years 435,000 (73,085) 361,915
U.S. patents 15 years 435,000 (70,337) 364,663
Canadian patents 20 years 260,000 (33,159) 226,841
European patents 14 years 30,000 (5,349) 24,651
Molds 15 years 150,000 (25,200) 124,800
Trademark Indefinite life 220,000 - 220,000
Domain name Indefinite life 2,000 - 2,000
Intangible totals $ 2,832,000 $ (248,062) $ 2,183,938
Goodwill 1,020,314 - 1,020,314
Intangible
Assets and Good will at December 31, 2019
Description Weighted Average Estimated Useful Life Gross Carrying Value Accumulated Amortization Net Amount
U.S. patents 15 years 435,000 (44,571) 390,429
U.S. patents 15 years 435,000 (42,895) 392,105
Canadian patents 20 years 260,000 (20,224) 239,776
European patents 14 years 30,000 (3,262) 26,738
Molds 15 years 150,000 (15,370) 134,630
Trademark Indefinite life 220,000 - 220,000
Domain name Indefinite life 2,000 - 2,000
Intangible totals $ 1,532,000 $ (126,322) $ 1,405,678
Goodwill 1,020,314 - 1,020,31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Note
5 – Property and Equipment Property
and equipment consisted of:
December
31,
2020 2019
Furniture
and fixtures $ 600 $ 600
Machinery and equipment 149,346 109,346
Leasehold
improvements 43,793 43,793
193,739 153,739
Accumulated
depreciation (140,758 ) (118,459 )
$ 52,981 $ 35,28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nvertible Notes Payable and Promissory Notes Payable</t>
        </is>
      </c>
      <c r="B1" s="2" t="inlineStr">
        <is>
          <t>12 Months Ended</t>
        </is>
      </c>
    </row>
    <row r="2">
      <c r="B2" s="2" t="inlineStr">
        <is>
          <t>Dec. 31, 2020</t>
        </is>
      </c>
    </row>
    <row r="3">
      <c r="A3" s="3" t="inlineStr">
        <is>
          <t>Debt Disclosure [Abstract]</t>
        </is>
      </c>
    </row>
    <row r="4">
      <c r="A4" s="4" t="inlineStr">
        <is>
          <t>Convertible Notes Payable and Promissory Notes Payable</t>
        </is>
      </c>
      <c r="B4" s="4" t="inlineStr">
        <is>
          <t>Note
6 – Convertible Notes Payable and Promissory Notes Payable As
of December 31, 2020, and December 31, 2019, the Company had the following convertible notes payable and notes payable outstanding:
December
31, 2020 December
31, 2019
Accrued Accrued
Principal Interest Principal Interest
Convertible
Notes Payable
July 2014
$75,000 note, convertible into common stock $ 66,172 $ 30,329 $ 66,172 $ 23,712
at $5.00 per share,
10% interest, in default (a)
July 2014 $15,000 note,
convertible into Common Stock 15,000 10,625 15,000 9,125
at
$5.00 per share, 10% interest, in default (a)
$ 81,172 $ 40,954 $ 81,172 $ 32,837
Notes
Payable
February 2018 $298,959 note, due February 2019, $ 282,969 $ — $ 298,959 $ 34,627
10% interest, in default
(b)
August 2015 $75,000
note, with one-time interest 64,246 71,356 75,000 75,000
charge of $75,000 (c)
May 4, 2020 Paycheck
Protection Note (d) 137,960 698 — —
485,175 72,054 373,959 109,627
Total $ 566,347 $ 113,008 $ 446,131 $ 142,464
(a) The
Company entered into promissory note conversion agreements in the aggregate amount of $90,000 and made payments of $8,828
on them as of December 31, 2020. These notes are convertible into shares of the Common Stock at a conversion price of $295
per share. The loans under these agreements are non-interest-bearing and have no stated maturity date; however, the Company
is accruing interest at a 10% annual rate.
(b) On
February 22, 2018, the Company made a promissory note in the principal amount of $298,959 in favor of an unrelated party,
which comprised the unpaid principal amount of $200,000 due on a prior note in favor of that party and $98,959 of accrued
interest thereon. At December 31, 2020, accrued interest on this note was $0. The outstanding balance of this note was $282,969
and $298,959 at December 31, 2020, and December 31, 2019, respectively. The New Note was due on February 22, 2019. The Company
is negotiating an extension.
(c) On
August 15, 2015, the Company made a promissory note in the principal amount of $150,000 in favor of an unrelated party.
The note bears interest at 0.48% per annum, provided that the note is paid on or before maturity date, or 2 percentage
points over the Wall Street Journal Prime Rate, if it was not repaid on or before the maturity date. Upon an event of
default, as defined in the note, interest will be compounded daily. This note matured on August 11, 2016. During the year
ended December 31, 2017, the holder of this note agreed to exchange $75,000 of principal and $663 of interest accrued
on this note for 500,000 shares of common stock. This exchange was accounted for as an extinguishment of debt resulting
in a loss of $683,337. In connection with this exchange, the Company agreed to pay the holder a fee of $75,000 in consideration
of his waiving the default under the promissory note, as additional consideration for his agreeing to the exchange and
as compensation for his foregoing the interest that would have accrued on the promissory note at the default rate but
for the waiver. During the year ended December 31, 2020, the Company made a payment of $10,754 on the principle of and
$4,246 on interest accrued on this note. At December 31, 2020, and December 31, 2019, the balance of the note was $64,246
and $75,000, respectively, and accrued interest, including the $75,000 fee included therein, was $71,356 and $75,000 at
December 31, 2020, and December 31, 2019, respectively.
(d) The
Company made this note pursuant to the terms of the Paycheck Protection Program authorized by the Coronavirus Aid, Relief,
and Economic Security (CARES) Act and pursuant to all regulations and guidance promulgated or provided by the SBA and other
Federal agencies that are now, or may become, applicable to the loan. The loan bears interest at the rate of 1% per annum.
No interest or principal payment was required during the first six months after the loan amount was disbursed, although interest
accrued during this period. After the deferral period and after taking into account any loan forgiveness applicable to the
loan pursuant to the program, as approved by SBA, any remaining principal and accrued interest will be payable in substantially
equal monthly installments over the remaining 18-month term of the loan, in the amount and according to the payment schedule
provided by lender. The loan will be forgiven if its proceeds are used for payroll, mortgage interest, rent, and utilities
during the 8-week period beginning on May 4, 2020. However, the amount of loan forgiveness will be reduced if less than 5%
of the funds was expended for payroll over that period. Because the Company may not require a number of employees such that
it would expend these funds for payroll to that extent, a substantial portion of the loan may not be forgiven. In addition,
the amount of the loan to be forgiven and other terms of the loan may be affected by regulations and interpretations that
have not yet been adopted or, if presently adopted, are changed. Interest of $698 had accrued on this note at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Note
7 – Stockholders’ Equity On
March 22, 2019, the Company combined the outstanding shares of its common stock on the basis of 1 share of common stock for each
100 shares of common stock. Also, on that date, the Company reduced the number of shares of its authorized common stock from 6,000,000,000
to 100,000,000. The number of authorized shares of preferred stock remained 10,000,000. On October 8, 2020, the Company combined
the outstanding shares of its common stock on the basis of 1 share of common stock for each 59 shares of common stock. The effects
of these combinations have been retroactively applied to all periods presented in the consolidated financial statements. On
May 21, 2020, the Company issued 338,983 shares of Common Stock to an unrelated party in consideration of $200,000. On
July 30, 2020, the Company filed a certificate of amendment with the Secretary of State of the State of Florida, pursuant to
which a series of 1,000,000 of its 10,000,000 authorized shares was created, which series is named Series A Convertible
Preferred Stock ( “ ” On
October 9, 2020, the Company issued 50,000,000 shares of Common Stock to the shareholders of Advanced in exchange for their shares
in Advanced pursuant to the Exchange Agreement. See Note 1. As a result, Advanced became the wholly owned subsidiary of the Company
and the Company acquired a Distributorship Agreement, which has been valued as an intangible asset at $900,000 (see Note 4) and
$86,293 in cash. Under the Distributorship Agreement, Advanced has the exclusive right acquire GrowPods and related products at
prices to be agreed to from time to time and to sell and distribute them within the United States and its territories at prices
that Advanced and GP agree to from time to time Advanced has the exclusive right to acquire GrowPods at prices agreed to from
time to time and to sell and distribute them and related products within the United States and its territories for an initial
term that will expire on December 31, 2025. ACT may renew the Distributorship Agreement indefinitely as long as it purchases the
lesser of (i) 100 GrowPods or (ii) the manufacturer’s total output of GrowPods in the last calendar year of any
term. On
October 13, 2020, the Company issued 10,000 shares of Common Stock to an unrelated party in consideration of $10,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are-Based Compensation</t>
        </is>
      </c>
      <c r="B1" s="2" t="inlineStr">
        <is>
          <t>12 Months Ended</t>
        </is>
      </c>
    </row>
    <row r="2">
      <c r="B2" s="2" t="inlineStr">
        <is>
          <t>Dec. 31, 2020</t>
        </is>
      </c>
    </row>
    <row r="3">
      <c r="A3" s="3" t="inlineStr">
        <is>
          <t>Compensation Related Costs [Abstract]</t>
        </is>
      </c>
    </row>
    <row r="4">
      <c r="A4" s="4" t="inlineStr">
        <is>
          <t>Share Based Compensation</t>
        </is>
      </c>
      <c r="B4" s="4" t="inlineStr">
        <is>
          <t>Note
8 – Share-Based Compensation The
Company’s 2018 Incentive Award Plan (the “ ” On
December 1, 2018, 22,882 shares of common stock were awarded to employees in the form of restricted shares and 5,678 shares
of common stock were awarded to consultants as compensation. The fair value of these shares on the grant date was $0.59 per
share. As of December 31, 2020, all of these shares had vested. The following table shows vesting for financial reporting
purposes under GAAP of the shares issued under the 2018 Plan:
Shares
of Common Stock
Vesting
Dates Employees Consultants
December 31, 2018 — 3,136
January 1, 2019 12,712 —
March 31, 2019 — 2,542
June 30, 2019 5,085 —
June 30, 2020 5,085 —
Total vested at
December 31, 2020 22,882 5,678 The
Company made no awards in any other form during the years ended December 31, 2020, and December 31, 2019. The Company expensed
$298,076 and $871,032 for share-based compensation in the years ended December 31, 2020, and December 31, 2019, respectively,
for its employees and nonemployees in the accompanying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Note
9 – Income Taxes As
of December 31, 2020, the Company had approximately $1,800,000 and $1,700,000 of net operating loss carryforwards (“NOLs”)
available to reduce future Federal and California, respectively, taxable income which will begin to expire in 2031. In assessing
the realization of deferred tax assets, management considers whether it is more likely than not that some portion or all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all the deferred tax assets for every period because
it is more likely than not that the deferred tax assets will not be realized. On
December 22, 2017, the Tax Cuts and Jobs Act of 2017 (the “ ” The
reconciliation of the effective tax rate to the federal statutory rate is as follows:
December
31,
2020 2019
U.S. federal
statutory rate (21 %) (21 %)
State income tax, net
of federal benefit (7 %) (7 %)
Change
in valuation allowance 28 % 28 %
0 % 0 % The
components of deferred tax assets were:
December
31,
2020 2019
Net operating
loss $ 499,500 $ 403,400
Valuation
allowance (499,500 ) (403,400 )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apital Leases</t>
        </is>
      </c>
      <c r="B1" s="2" t="inlineStr">
        <is>
          <t>12 Months Ended</t>
        </is>
      </c>
    </row>
    <row r="2">
      <c r="B2" s="2" t="inlineStr">
        <is>
          <t>Dec. 31, 2020</t>
        </is>
      </c>
    </row>
    <row r="3">
      <c r="A3" s="3" t="inlineStr">
        <is>
          <t>Notes to Financial Statements</t>
        </is>
      </c>
    </row>
    <row r="4">
      <c r="A4" s="4" t="inlineStr">
        <is>
          <t>Capital Leases</t>
        </is>
      </c>
      <c r="B4" s="4" t="inlineStr">
        <is>
          <t>Note
10 – Capital Leases During
each of the years ended December 31, 2017, and December 31, 2016, the Company entered a capitalized equipment lease. Each of these
leases was payable in 24 monthly installments of $2,000, including interest at the rate of 19.87% per annum. The lessor under
these leases was a related party. The Company made its final payments for these leases during June 2018 and May 201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lated-Party Transactions</t>
        </is>
      </c>
      <c r="B1" s="2" t="inlineStr">
        <is>
          <t>12 Months Ended</t>
        </is>
      </c>
    </row>
    <row r="2">
      <c r="B2" s="2" t="inlineStr">
        <is>
          <t>Dec. 31, 2020</t>
        </is>
      </c>
    </row>
    <row r="3">
      <c r="A3" s="3" t="inlineStr">
        <is>
          <t>Notes to Financial Statements</t>
        </is>
      </c>
    </row>
    <row r="4">
      <c r="A4" s="4" t="inlineStr">
        <is>
          <t>Related-Party Transactions</t>
        </is>
      </c>
      <c r="B4" s="4" t="inlineStr">
        <is>
          <t>Note
11 – Related-Party Transactions Loans The
Company has received loans from its officers and directors from time to time since its inception. During the year ended December
31, 2020, the Company received loans of $195,478 from its officers and directors and repaid $352,455 of these loans. During the
year ended December 31, 2019, the Company received loans of $610,393 from its officers and directors and repaid $368,891 of these
loans. The balance of these loans at December 31, 2020, and December 31, 2019, was $470,185 and $627,162, respectively. All of
these loans are non-interest-bearing and have no set maturity date. The Company expects to repay these loans when cash flows become
available. Contracts The
Company makes capital lease payments for equipment, building lease payments, and products for resale to an entity owned by a related
party, who is also one of its executive officers. Payments
made to related parties for the years ended December 31, 2020, and December 31, 2019, were as follows:
Year
Ended December 31,
2020 2019
Capital
lease payments $ — $ 10,000
Building lease payments 108,908 105,319
Purchase
of products for resale 122,986 74,416
Total $ 231,894 $ 189,73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0</t>
        </is>
      </c>
    </row>
    <row r="3">
      <c r="A3" s="3" t="inlineStr">
        <is>
          <t>Risks and Uncertainties [Abstract]</t>
        </is>
      </c>
    </row>
    <row r="4">
      <c r="A4" s="4" t="inlineStr">
        <is>
          <t>Concentrations</t>
        </is>
      </c>
      <c r="B4" s="4" t="inlineStr">
        <is>
          <t>Note
12 – Concentrations For
the year ended December 31, 2020, and December 31, 2019, one of the Company’s customers accounted for approximately 12%
and 10%, respectively, of total revenues. As
of December 31, 2020, the Company purchased approximately 52% of its products for cost of goods sold from one distributor. For
the year ended December 31, 2019, the Company purchased approximately 36%, respectively, of its products for cost of goods sold
from one distributor. As of
December 31, 2020, one of the Company’s customers accounted for 87% of its accounts receivable. As of December 31,
2019, three of the Company’s customers accounted for 34%, 21% and 18% of its accounts receiv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0</t>
        </is>
      </c>
    </row>
    <row r="3">
      <c r="A3" s="3" t="inlineStr">
        <is>
          <t>Commitments and Contingencies Disclosure [Abstract]</t>
        </is>
      </c>
    </row>
    <row r="4">
      <c r="A4" s="4" t="inlineStr">
        <is>
          <t>Commitments</t>
        </is>
      </c>
      <c r="B4" s="4" t="inlineStr">
        <is>
          <t>Note
13 – Commitments The
Company was committed under an operating lease for its premises, under which it made monthly payments of $7,500, plus 100% of
operating expenses, until the lease expired June 30, 2018. On September 1, 2018, the Company entered a new operating lease with
an entity owned by a related party calling for monthly payments of $8,641, plus 100% of operating expenses, for a term expiring
on August 31, 2019. On September 1, 2019, this was amended such that it will expire on August 31, 2020, and the rent thereunder
was increased to $8,967 per month. On September 1, 2020, this lease was amended such that its term will expire on August 31, 2021,
and the rent thereunder was increased to $9,007 per month. Under
an agreement with the supplier of Medtaine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5" t="n">
        <v>333368</v>
      </c>
      <c r="C3" s="5" t="n">
        <v>17982</v>
      </c>
    </row>
    <row r="4">
      <c r="A4" s="4" t="inlineStr">
        <is>
          <t>Accounts receivable</t>
        </is>
      </c>
      <c r="B4" s="6" t="n">
        <v>130104</v>
      </c>
      <c r="C4" s="6" t="n">
        <v>108836</v>
      </c>
    </row>
    <row r="5">
      <c r="A5" s="4" t="inlineStr">
        <is>
          <t>Inventories</t>
        </is>
      </c>
      <c r="B5" s="6" t="n">
        <v>105591</v>
      </c>
      <c r="C5" s="6" t="n">
        <v>85215</v>
      </c>
    </row>
    <row r="6">
      <c r="A6" s="4" t="inlineStr">
        <is>
          <t>Prepaid expenses</t>
        </is>
      </c>
      <c r="B6" s="6" t="n">
        <v>1338</v>
      </c>
      <c r="C6" s="6" t="n">
        <v>8967</v>
      </c>
    </row>
    <row r="7">
      <c r="A7" s="4" t="inlineStr">
        <is>
          <t>Prepaid inventories</t>
        </is>
      </c>
      <c r="B7" s="6" t="n">
        <v>490000</v>
      </c>
      <c r="C7" s="4" t="inlineStr">
        <is>
          <t xml:space="preserve"> </t>
        </is>
      </c>
    </row>
    <row r="8">
      <c r="A8" s="4" t="inlineStr">
        <is>
          <t>TOTAL CURRENT ASSETS</t>
        </is>
      </c>
      <c r="B8" s="6" t="n">
        <v>1060401</v>
      </c>
      <c r="C8" s="6" t="n">
        <v>221000</v>
      </c>
    </row>
    <row r="9">
      <c r="A9" s="4" t="inlineStr">
        <is>
          <t>Property and equipment, net of accumulated depreciation of $142,762 and $118,459, respectively</t>
        </is>
      </c>
      <c r="B9" s="6" t="n">
        <v>52981</v>
      </c>
      <c r="C9" s="6" t="n">
        <v>35280</v>
      </c>
    </row>
    <row r="10">
      <c r="A10" s="4" t="inlineStr">
        <is>
          <t>Intangible assets, net of accumulated amortization of $248,062 and $126,322, respectively</t>
        </is>
      </c>
      <c r="B10" s="6" t="n">
        <v>2183938</v>
      </c>
      <c r="C10" s="6" t="n">
        <v>1405678</v>
      </c>
    </row>
    <row r="11">
      <c r="A11" s="4" t="inlineStr">
        <is>
          <t>Goodwill</t>
        </is>
      </c>
      <c r="B11" s="6" t="n">
        <v>1020314</v>
      </c>
      <c r="C11" s="6" t="n">
        <v>1020314</v>
      </c>
    </row>
    <row r="12">
      <c r="A12" s="4" t="inlineStr">
        <is>
          <t>Security deposits</t>
        </is>
      </c>
      <c r="B12" s="6" t="n">
        <v>8699</v>
      </c>
      <c r="C12" s="6" t="n">
        <v>7699</v>
      </c>
    </row>
    <row r="13">
      <c r="A13" s="4" t="inlineStr">
        <is>
          <t>TOTAL ASSETS</t>
        </is>
      </c>
      <c r="B13" s="6" t="n">
        <v>4326333</v>
      </c>
      <c r="C13" s="6" t="n">
        <v>2689971</v>
      </c>
    </row>
    <row r="14">
      <c r="A14" s="3" t="inlineStr">
        <is>
          <t>CURRENT LIABILITIES:</t>
        </is>
      </c>
    </row>
    <row r="15">
      <c r="A15" s="4" t="inlineStr">
        <is>
          <t>Accounts payable and accrued expenses</t>
        </is>
      </c>
      <c r="B15" s="6" t="n">
        <v>322542</v>
      </c>
      <c r="C15" s="6" t="n">
        <v>234635</v>
      </c>
    </row>
    <row r="16">
      <c r="A16" s="4" t="inlineStr">
        <is>
          <t>Accrued interest payable</t>
        </is>
      </c>
      <c r="B16" s="6" t="n">
        <v>113008</v>
      </c>
      <c r="C16" s="6" t="n">
        <v>142464</v>
      </c>
    </row>
    <row r="17">
      <c r="A17" s="4" t="inlineStr">
        <is>
          <t>Payroll liabilities payable</t>
        </is>
      </c>
      <c r="B17" s="6" t="n">
        <v>213708</v>
      </c>
      <c r="C17" s="6" t="n">
        <v>162409</v>
      </c>
    </row>
    <row r="18">
      <c r="A18" s="4" t="inlineStr">
        <is>
          <t>Customer deposits payable</t>
        </is>
      </c>
      <c r="B18" s="6" t="n">
        <v>754345</v>
      </c>
      <c r="C18" s="6" t="n">
        <v>97310</v>
      </c>
    </row>
    <row r="19">
      <c r="A19" s="4" t="inlineStr">
        <is>
          <t>Convertible notes payable</t>
        </is>
      </c>
      <c r="B19" s="6" t="n">
        <v>81172</v>
      </c>
      <c r="C19" s="6" t="n">
        <v>81172</v>
      </c>
    </row>
    <row r="20">
      <c r="A20" s="4" t="inlineStr">
        <is>
          <t>Notes payable</t>
        </is>
      </c>
      <c r="B20" s="6" t="n">
        <v>401254</v>
      </c>
      <c r="C20" s="6" t="n">
        <v>373959</v>
      </c>
    </row>
    <row r="21">
      <c r="A21" s="4" t="inlineStr">
        <is>
          <t>Loan payable - stockholder</t>
        </is>
      </c>
      <c r="B21" s="6" t="n">
        <v>383152</v>
      </c>
      <c r="C21" s="6" t="n">
        <v>627162</v>
      </c>
    </row>
    <row r="22">
      <c r="A22" s="4" t="inlineStr">
        <is>
          <t>TOTAL CURRENT LIABILITIES</t>
        </is>
      </c>
      <c r="B22" s="6" t="n">
        <v>2269181</v>
      </c>
      <c r="C22" s="6" t="n">
        <v>1719111</v>
      </c>
    </row>
    <row r="23">
      <c r="A23" s="3" t="inlineStr">
        <is>
          <t>LONG - TERM LIABILITIES</t>
        </is>
      </c>
    </row>
    <row r="24">
      <c r="A24" s="4" t="inlineStr">
        <is>
          <t>Payroll Protection Program note payable</t>
        </is>
      </c>
      <c r="B24" s="6" t="n">
        <v>36234</v>
      </c>
      <c r="C24" s="4" t="inlineStr">
        <is>
          <t xml:space="preserve"> </t>
        </is>
      </c>
    </row>
    <row r="25">
      <c r="A25" s="4" t="inlineStr">
        <is>
          <t>Notes payable - non stockholder</t>
        </is>
      </c>
      <c r="B25" s="6" t="n">
        <v>47687</v>
      </c>
    </row>
    <row r="26">
      <c r="A26" s="4" t="inlineStr">
        <is>
          <t>Loan payable - stockholder</t>
        </is>
      </c>
      <c r="B26" s="6" t="n">
        <v>87033</v>
      </c>
      <c r="C26" s="4" t="inlineStr">
        <is>
          <t xml:space="preserve"> </t>
        </is>
      </c>
    </row>
    <row r="27">
      <c r="A27" s="4" t="inlineStr">
        <is>
          <t>TOTAL LONG-TERM LIABILITIES</t>
        </is>
      </c>
      <c r="B27" s="6" t="n">
        <v>170954</v>
      </c>
      <c r="C27" s="4" t="inlineStr">
        <is>
          <t xml:space="preserve"> </t>
        </is>
      </c>
    </row>
    <row r="28">
      <c r="A28" s="4" t="inlineStr">
        <is>
          <t>TOTAL LIABILITIES</t>
        </is>
      </c>
      <c r="B28" s="6" t="n">
        <v>2440135</v>
      </c>
      <c r="C28" s="6" t="n">
        <v>1719111</v>
      </c>
    </row>
    <row r="29">
      <c r="A29" s="4" t="inlineStr">
        <is>
          <t>Commitments and contingencies (Notes 3, 6, 10 and 13)</t>
        </is>
      </c>
      <c r="B29" s="4" t="inlineStr">
        <is>
          <t xml:space="preserve"> </t>
        </is>
      </c>
      <c r="C29" s="4" t="inlineStr">
        <is>
          <t xml:space="preserve"> </t>
        </is>
      </c>
    </row>
    <row r="30">
      <c r="A30" s="3" t="inlineStr">
        <is>
          <t>STOCKHOLDERS' DEFICIT</t>
        </is>
      </c>
    </row>
    <row r="31">
      <c r="A31" s="4" t="inlineStr">
        <is>
          <t>Preferred stock, without par value, issuable is series, 10,000,000 shares authorized, 1,000,000 issued and outstanding</t>
        </is>
      </c>
      <c r="B31" s="6" t="n">
        <v>10</v>
      </c>
      <c r="C31" s="4" t="inlineStr">
        <is>
          <t xml:space="preserve"> </t>
        </is>
      </c>
    </row>
    <row r="32">
      <c r="A32" s="4" t="inlineStr">
        <is>
          <t>Common Stock, $.00001 par value, 100,000,000 shares authorized 51,016,524 issued and outstanding at December 31, 2020 and 961,034 issued and outstanding at December 31, 2019</t>
        </is>
      </c>
      <c r="B32" s="6" t="n">
        <v>510</v>
      </c>
      <c r="C32" s="6" t="n">
        <v>10</v>
      </c>
    </row>
    <row r="33">
      <c r="A33" s="4" t="inlineStr">
        <is>
          <t>Additional paid in Capital</t>
        </is>
      </c>
      <c r="B33" s="6" t="n">
        <v>7400072</v>
      </c>
      <c r="C33" s="6" t="n">
        <v>5906213</v>
      </c>
    </row>
    <row r="34">
      <c r="A34" s="4" t="inlineStr">
        <is>
          <t>Accumulated deficit</t>
        </is>
      </c>
      <c r="B34" s="6" t="n">
        <v>-5514394</v>
      </c>
      <c r="C34" s="6" t="n">
        <v>-4935363</v>
      </c>
    </row>
    <row r="35">
      <c r="A35" s="4" t="inlineStr">
        <is>
          <t>TOTAL STOCKHOLDERS' EQUITY (DEFICIENCY)</t>
        </is>
      </c>
      <c r="B35" s="6" t="n">
        <v>1886198</v>
      </c>
      <c r="C35" s="6" t="n">
        <v>970860</v>
      </c>
    </row>
    <row r="36">
      <c r="A36" s="4" t="inlineStr">
        <is>
          <t>TOTAL LIABILITIES AND STOCKHOLDERS' EQUITY</t>
        </is>
      </c>
      <c r="B36" s="5" t="n">
        <v>4326333</v>
      </c>
      <c r="C36" s="5" t="n">
        <v>26899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4 – Subsequent Events On
January 1, 2021, the Company issued 120,000 shares of Common Stock to Eric Horton, one of the Company’s directors, as compensation
pursuant to a Director Agreement, dated as of that date. Between
January 1, 2021, and March 18, 2021, the Company issued 485,000 shares of Common Stock to seven unrelated persons. The aggregate
purchase price of these shares was $615,000. On
March 23, 2021, the Company and an unrelated party entered into a lease of premises in Tulsa, Oklahoma, at a monthly rental of
$5,500. The Company is obligated to pay all taxes, insurance, operating expenses, repairs and certain maintenance costs and utilities.
The lease has a 1-year term that expires on March 31, 2022, and is renewable for a 1-year term at the same rent. Management
has evaluated all other subsequent events when these financial statements were issued and determined that none of them requires
this disclosure herei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Accounting principles</t>
        </is>
      </c>
      <c r="B4" s="4" t="inlineStr">
        <is>
          <t>Accounting
Principles The
accompanying audited financial statements have been prepared in accordance with accounting principles generally accepted in the
United States of America ( “ ” “ ”</t>
        </is>
      </c>
    </row>
    <row r="5">
      <c r="A5" s="4" t="inlineStr">
        <is>
          <t>Principles of Consolidation</t>
        </is>
      </c>
      <c r="B5" s="4" t="inlineStr">
        <is>
          <t>Principles
of Consolidation The
consolidated financial statements include the accounts of the Company and its subsidiaries, all of which are wholly owned. All
intercompany balances and transactions have been eliminated.</t>
        </is>
      </c>
    </row>
    <row r="6">
      <c r="A6" s="4" t="inlineStr">
        <is>
          <t>Use of Estimates</t>
        </is>
      </c>
      <c r="B6" s="4" t="inlineStr">
        <is>
          <t>Use
of Estimates The
preparation of financial statements in conformity with GAAP requires management to make significant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Certain of these estimates could be affected by external conditions, including those unique to the Company’s
industry, and general economic conditions. It is possible that these external conditions could have an effect on the Company’s
estimates that could cause actual results to differ materially from its estimates. The Company re-evaluates all of its accounting
estimates at least quarterly based on these conditions and records adjustments when necessary. Significant
estimates relied upon in preparing these consolidated financial statements include revenue recognition, accounts receivable reserves,
inventory and related reserves, valuations and purchase price allocations related to business combinations, expected future cash
flows used to evaluate the recoverability of long-lived assets, estimated fair values of long-lived assets used to record impairment
charges related to intangible assets and goodwill, amortization periods, accrued expenses, share-based compensation, and recoverability
of the Company’s net deferred tax assets and any related valuation allowance.</t>
        </is>
      </c>
    </row>
    <row r="7">
      <c r="A7" s="4" t="inlineStr">
        <is>
          <t>Cash and Cash Equivalents</t>
        </is>
      </c>
      <c r="B7" s="4" t="inlineStr">
        <is>
          <t>Cash
and Cash Equivalents The
Company considers all short-term highly liquid investments with an original maturity at the date of purchase of 3 months or less
to be cash equivalents. The Company had no cash equivalents at December 31, 2020 or December 31, 2019.</t>
        </is>
      </c>
    </row>
    <row r="8">
      <c r="A8" s="4" t="inlineStr">
        <is>
          <t>Accounts Receivable</t>
        </is>
      </c>
      <c r="B8" s="4" t="inlineStr">
        <is>
          <t>Accounts
Receivable Included
in accounts receivable on the consolidated balance sheets are amounts primarily related to customers. The Company estimates losses
on receivables based on known troubled accounts and historical experience of losses incurred. Receivables are considered impaired
and written off when it is probable that all contractual payments due will not be collected in accordance with the terms of the
related agreement. Based on experience and the judgment of management, the allowance for doubtful accounts was $0 as of December
31, 2020, and December 31, 2019.</t>
        </is>
      </c>
    </row>
    <row r="9">
      <c r="A9" s="4" t="inlineStr">
        <is>
          <t>Inventories</t>
        </is>
      </c>
      <c r="B9" s="4" t="inlineStr">
        <is>
          <t>Inventories Inventories,
which consist of products held for resale, are stated at the lower of cost (determined using the first-in first-out method) and
net realizable value. Net realizable value is the estimated selling price in the ordinary course of business, less estimated costs
to complete and dispose of the product. If the Company identifies excess, obsolete or unsalable items, its inventories are written
down to their realizable value in the period in which the impairment is first identified. Shipping and handling costs incurred
for inventory purchases and product shipments are recorded in cost of sales in the Company’s consolidated statements of
operations.</t>
        </is>
      </c>
    </row>
    <row r="10">
      <c r="A10" s="4" t="inlineStr">
        <is>
          <t>Property and Equipment</t>
        </is>
      </c>
      <c r="B10" s="4" t="inlineStr">
        <is>
          <t>Property
and Equipment Property
and equipment are stated at cost less accumulated depreciation. Depreciation is provided for on a straight-line basis over
the useful lives of the assets. For furniture and fixtures the useful life is 7 years. Machinery, equipment, and computers
are depreciated over the useful life of 3 to 7 years. Leasehold improvements are depreciated over 2 years and were fully
depreciated as of December 31, 2020. Expenditures for additions and improvements are capitalized and repairs and maintenance
are expensed as incurred.</t>
        </is>
      </c>
    </row>
    <row r="11">
      <c r="A11" s="4" t="inlineStr">
        <is>
          <t>Goodwill and Intangible Assets</t>
        </is>
      </c>
      <c r="B11" s="4" t="inlineStr">
        <is>
          <t>Goodwill
and Intangible Assets Goodwill
and intangible assets that have indefinite useful lives are not amortized but are evaluated for impairment annually or whenever
events or changes in circumstances indicate that their carrying value may not be recoverable. The Company records intangible assets
at fair value, estimated using a discounted cash flow approach. The Company amortizes intangible assets that have finite lives
using either the straight-line method or based upon estimated future cash flows to approximate the pattern in which the economic
benefit of the assets will be utilized. Amortization is recorded over estimated useful lives ranging from 5 to 20 years. The
Company reviews intangible assets subject to amortization at least quarterly to determine if any adverse conditions exist or a
change in circumstances has occurred that would indicate impairment or a change in the remaining useful life. Conditions that
would indicate impairment and trigger a more frequent than quarterly impairment assessment include, but are not limited to, a
significant adverse change in legal factors or business climate that could affect the value of an asset, or an adverse action
or assessment by a regulator. If the carrying value of an intangible asset exceeds its undiscounted cash flows, the Company will
write down the carrying value to its fair value in the period identified. The Company generally calculates fair value as the present
value of estimated future cash flows to be generated by the asset using a risk-adjusted discount rate. If the estimate of an intangible
asset’s remaining useful life is changed, the Company will amortize its remaining carrying value prospectively over its
revised remaining useful life. The Company has conducted its annual impairment test of goodwill during the fourth quarter of each
year. During the years ended December 31, 2020, and December 31, 2019, the Company operated as a single operating segment with
one reporting unit and consequently evaluates goodwill for impairment based upon an evaluation of the fair value of the Company
as a whole. The estimation of fair value requires significant judgment. There was no impairment of intangible assets, long-lived
assets or goodwill during the years ended December 31, 2020, and December 31, 2019. Loss
resulting from an impairment test will be reflected in operating income in the Company’s consolidated statements of operations.
The annual impairment testing process is subjective and requires judgment at many points. If these estimates or their related
assumptions change in the future, the Company may be required to record impairment charges for these assets not previously recorded.</t>
        </is>
      </c>
    </row>
    <row r="12">
      <c r="A12" s="4" t="inlineStr">
        <is>
          <t>Revenue Recognition</t>
        </is>
      </c>
      <c r="B12" s="4" t="inlineStr">
        <is>
          <t>Revenue
Recognition In
May 2014, the Financial Accounting Standards Board ( “ ” Revenue from Contracts with Customers (Topic 606) Revenue from Contracts with Customers (Topic 606): Principal versus Agent Considerations
(Reporting Revenue Gross versus Net); Revenue from Contracts with Customers (Topic 606): Identifying Performance
Obligations and Licensing; Revenue from Contracts with Customers (Topic 606): Narrow-Scope Improvements
and Practical Expedients; Technical Corrections and Improvements to Topic 606, Revenue from Contracts
with Customers. “ ” The
new revenue standards became effective for the Company on January 1, 2018, and were adopted using the modified retrospective method.
Adoption of the new revenue standards did not change the Company’s revenue recognition, as the majority of its revenues
continue to be recognized when the customer takes control of its product. As the Company did not identify any accounting changes
that impacted the amount of reported revenues with respect to its product revenues, no adjustment to retained earnings was required
upon adoption of the new revenue standards. Under
the new revenue standards, the Company recognizes revenues when a customer obtains control of promised goods or services, or when
they are shipped to a customer, in an amount that reflects the consideration that it expects to receive in exchange for them.
The Company recognizes revenues following the five-step model prescribed under ASU No. 2014-09: (a) it identifies contract(s) with
a customer; (b) it identifies the performance obligations in the contract; (c) it determines the transaction price;
(d) it allocates the transaction price to the performance obligations in the contract; and (e) it recognizes revenues
when (or as) it satisfies its performance obligation. Revenues
from product sales are recognized when a customer obtains control of the Company’s product, which occurs at a point in time,
typically upon shipment or delivery to the customer. The Company expenses incremental costs of obtaining a contract as and when
incurred if the expected amortization period of the asset that it would have been recognized is one year or less or the amount
is immaterial. Revenue from sales of items sold by the
Company for the years ended December 31, 2020, and December 31, 2019, and the percentage of sales of each item to the Company’s
total revenues were as follows:
Year Ended December 31,
2020 2019
Revenues % Revenues %
Medtainers ® $ 1,172,278 53 $ 1,391,296 65
Humidity pack inserts 643,671 29 357,218 17
Lighters 183,549 8 140,662 6
Plastic lighter holders 70,598 3 74,547 3
Shipping charges 64,910 3 65,542 3
Printing 44,409 2 83,442 4
Jars 27,520 1 23,370 1
Others 20,733 1 12,389 1
Total revenues $ 2,227,668 100 $ 2,148,466 100 As of December 31, 2020, the Company’s
backlog of orders that it believed to be firm was $754,345, all which the Company expects to fill during 2021. As of December
31, 2019, its backlog was $97,310, only $37,965 of which was filled during 2020, because three customers, whose orders totaled
$42,062, deferred delivery; these orders remain open and those customers have not withdrawn their deposits.</t>
        </is>
      </c>
    </row>
    <row r="13">
      <c r="A13" s="4" t="inlineStr">
        <is>
          <t>Share-Based Payments</t>
        </is>
      </c>
      <c r="B13" s="4" t="inlineStr">
        <is>
          <t>Share-Based
Payments ASC
718, “ Compensation – Stock Compensation In June 2018, FASB issued ASU
No. 2018-07, Compensation—Stock Compensation (Topic 718): Improvements to Nonemployee Share-Based Payment Accounting,
Equity—Equity-Based Payments to Non-Employees.</t>
        </is>
      </c>
    </row>
    <row r="14">
      <c r="A14" s="4" t="inlineStr">
        <is>
          <t>Fair Value Measurements</t>
        </is>
      </c>
      <c r="B14" s="4" t="inlineStr">
        <is>
          <t>Fair
Value Measurements The
Company has adopted ASC Topic 820, Fair Value Measurements, The
estimated fair value of certain financial instruments, including cash and cash equivalents, accounts receivable, accounts payable
and accrued expenses, is carried at historical cost basis, which approximates their fair values because of the short-term nature
of these instruments. The carrying amounts of the Company’s short- and long-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Topi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Topic 820 also establishes a fair-value hierarchy, which requires an entity to maximize the use of
observable inputs and minimize the use of unobservable inputs when measuring fair value. ASC Topi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t>
        </is>
      </c>
    </row>
    <row r="15">
      <c r="A15" s="4" t="inlineStr">
        <is>
          <t>Advertising</t>
        </is>
      </c>
      <c r="B15" s="4" t="inlineStr">
        <is>
          <t>Advertising Advertising
and marketing expenses are charged to operations as incurred. These expenses totaled $13,961 and $84,440 for the years ended December
31, 2020, and December 31, 2019, respectively.</t>
        </is>
      </c>
    </row>
    <row r="16">
      <c r="A16" s="4" t="inlineStr">
        <is>
          <t>Income Taxes</t>
        </is>
      </c>
      <c r="B16" s="4" t="inlineStr">
        <is>
          <t>Income
Taxes The
Company uses the asset and liability method of accounting for income taxes in accordance with ASC Topic 740, Income Taxes.
ASC
Topic 740.10.30 clarifies accounting for uncertainty in income taxes recognized in an entity’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t>
        </is>
      </c>
    </row>
    <row r="17">
      <c r="A17" s="4" t="inlineStr">
        <is>
          <t>Concentration of Credit Risk</t>
        </is>
      </c>
      <c r="B17" s="4" t="inlineStr">
        <is>
          <t>Concentration
of Credit Risk Financial
instruments that potentially subject the Company to concentrations of credit risk consist of cash accounts in financial institutions,
which at times, may exceed the federal deposit insurance coverage of $250,000. The Company has not experienced losses on these
accounts and that it is not exposed to significant risks on such accounts. The Company has not experienced losses on accounts
receivable and the Company believes that it is not exposed to significant risks with respect to them.</t>
        </is>
      </c>
    </row>
    <row r="18">
      <c r="A18" s="4" t="inlineStr">
        <is>
          <t>Loss per Share</t>
        </is>
      </c>
      <c r="B18" s="4" t="inlineStr">
        <is>
          <t>Loss
per Share The
basic loss per share is calculated by dividing the Company’s net loss attributable to common stockholders by the weighted
average number of common shares outstanding during the year. The diluted loss per share is calculated by dividing the Company’s
net loss attributable to common stockholders by the diluted weighted average number of shares outstanding during the year. The
potentially dilutive stock options on the Company’s common stock were not considered in the computation of diluted net loss
per share as they would be anti-dilutive. No dilutive effective was calculated for the years ended December 31, 2020 and 2019
as the Company reported a net loss for each period.</t>
        </is>
      </c>
    </row>
    <row r="19">
      <c r="A19" s="4" t="inlineStr">
        <is>
          <t>Recent accounting pronouncements</t>
        </is>
      </c>
      <c r="B19" s="4" t="inlineStr">
        <is>
          <t>Recent
accounting pronouncements In
February 2016, FASB issued ASU 2016-02, Leases (Topic 842), In
August 2020, FASB issued ASU 2020-06, “ Debt—Debt with Conversion and Other Options (Subtopic 470-20) and Derivatives
and Hedging— Contracts in Entity’s Own Equity (Subtopic 815-40): Accounting for Convertible Instruments and Contracts
in an Entity’s Own Equity” In
December 2019, FASB issued ASU 2019-12 , Income Taxes In
June 2016, FASB issued ASU 2016-13 regarding ASC Topic 326, “Measurement of Credit Losses on Financial Instruments.”
This pronouncement changes the impairment model for most financial assets and will require the use of an “expected loss”
model for instruments measured at amortized cost. Under this model, entities will be required to estimate the lifetime expected
credit loss on such instruments and record an allowance to offset the amortized cost basis of the financial asset, resulting in
a net presentation of the amount expected to be collected on the financial asset. Subsequently, the FASB issued an amendment to
clarify the implementation dates and items that fall within the scope of this pronouncement. This standard is effective for fiscal
years beginning after December 15, 2022, including interim periods within those fiscal years. Management is currently evaluating
the effect on the Company’s financials. This update does not affect the Company's current financial statements. The
Company does not believe there are any other recently issued, but not yet effective, accounting standards that would have a significant
impact on the Company’s financial position or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 Tables</t>
        </is>
      </c>
    </row>
    <row r="4">
      <c r="A4" s="4" t="inlineStr">
        <is>
          <t>Schedule of revenuees</t>
        </is>
      </c>
      <c r="B4" s="4" t="inlineStr">
        <is>
          <t>Revenue
from sales of items sold by the Company for the years ended December 31, 2020, and December 31, 2019, and the percentage of sales
of each item to the Company’s total revenues were as follows:
Year
Ended December 31,
2020 2019
Revenues % Revenues %
Medtainers ® $ 1,172,278 53 $ 1,391,296 65
Humidity pack inserts 643,671 29 357,218 17
Lighters 183,549 8 140,662 6
Plastic lighter holders 70,598 3 74,547 3
Shipping charges 64,910 3 65,542 3
Printing 44,409 2 83,442 4
Jars 27,520 1 23,370 1
Others 20,733 1 12,389 1
Total
revenues $ 2,227,668 100 $ 2,148,466 1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As of December 31, 2020, and December 31,
2019, there was no impairment of these assets, which are included in the tables below:
Intangible
Assets and Goodwill at December 31, 2020
Description Weighted Average Estimated Useful Life Gross Carrying Value Accumulated Amortization Net Amount
GP distribution agreement 5 years $ 900,000 $ (40,932) $ 859,068
U.S. patents 15 years 435,000 (73,085) 361,915
U.S. patents 15 years 435,000 (70,337) 364,663
Canadian patents 20 years 260,000 (33,159) 226,841
European patents 14 years 30,000 (5,349) 24,651
Molds 15 years 150,000 (25,200) 124,800
Trademark Indefinite life 220,000 - 220,000
Domain name Indefinite life 2,000 - 2,000
Intangible totals $ 2,832,000 $ (248,062) $ 2,183,938
Goodwill 1,020,314 - 1,020,314
Intangible
Assets and Goodwill at December 31, 2019
Description Weighted Average Estimated Useful Life Gross Carrying Value Accumulated Amortization Net Amount
U.S. patents 15 years 435,000 (44,571) 390,429
U.S. patents 15 years 435,000 (42,895) 392,105
Canadian patents 20 years 260,000 (20,224) 239,776
European patents 14 years 30,000 (3,262) 26,738
Molds 15 years 150,000 (15,370) 134,630
Trademark Indefinite life 220,000 - 220,000
Domain name Indefinite life 2,000 - 2,000
Intangible totals $ 1,532,000 $ (126,322) $ 1,405,678
Goodwill 1,020,314 - 1,020,31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Property
and equipment consisted of:
December
31,
2020 2019
Furniture
and fixtures $ 600 $ 600
Machinery and equipment 149,346 109,346
Leasehold
improvements 43,793 43,793
193,739 153,739
Accumulated
depreciation (140,758 ) (118,459 )
$ 52,981 $ 35,28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nvertible Notes Payable and Promissory Notes Payable (Tables)</t>
        </is>
      </c>
      <c r="B1" s="2" t="inlineStr">
        <is>
          <t>12 Months Ended</t>
        </is>
      </c>
    </row>
    <row r="2">
      <c r="B2" s="2" t="inlineStr">
        <is>
          <t>Dec. 31, 2020</t>
        </is>
      </c>
    </row>
    <row r="3">
      <c r="A3" s="3" t="inlineStr">
        <is>
          <t>Convertible Notes Payable And Promissory Notes Payable</t>
        </is>
      </c>
    </row>
    <row r="4">
      <c r="A4" s="4" t="inlineStr">
        <is>
          <t>Schedule of Convertible Notes Payable and Promissory Notes Payable</t>
        </is>
      </c>
      <c r="B4" s="4" t="inlineStr">
        <is>
          <t>As
of December 31, 2020, and December 31, 2019, the Company had the following convertible notes payable and notes payable outstanding:
December
31, 2020 December
31, 2019
Accrued Accrued
Principal Interest Principal Interest
Convertible
Notes Payable
July 2014
$75,000 note, convertible into common stock $ 66,172 $ 30,329 $ 66,172 $ 23,712
at $5.00 per share,
10% interest, in default (a)
July 2014 $15,000 note,
convertible into Common Stock 15,000 10,625 15,000 9,125
at
$5.00 per share, 10% interest, in default (a)
$ 81,172 $ 40,954 $ 81,172 $ 32,837
Notes
Payable
February 2018 $298,959 note, due February 2019, $ 282,969 $ — $ 298,959 $ 34,627
10% interest, in default
(b)
August 2015 $75,000
note, with one-time interest 64,246 71,356 75,000 75,000
charge of $75,000 (c)
May 4, 2020 Paycheck
Protection Note (d) 137,960 698 — —
485,175 72,054 373,959 109,627
Total $ 566,347 $ 113,008 $ 446,131 $ 142,464
(a) The
Company entered into promissory note conversion agreements in the aggregate amount of $90,000 and made payments of $8,828
on them as of December 31, 2020. These notes are convertible into shares of the Common Stock at a conversion price of $295
per share. The loans under these agreements are non-interest-bearing and have no stated maturity date; however, the Company
is accruing interest at a 10% annual rate.
(b) On
February 22, 2018, the Company made a promissory note in the principal amount of $298,959 in favor of an unrelated party,
which comprised the unpaid principal amount of $200,000 due on a prior note in favor of that party and $98,959 of accrued
interest thereon. At December 31, 2020, accrued interest on this note was $0. The outstanding balance of this note was $276,321
and $298,959 at December 31, 2020, and December 31, 2019, respectively. The New Note was due on February 22, 2019. The Company
is negotiating an extension.
(c) On
August 15, 2015, the Company made a promissory note in the principal amount of $150,000 in favor of an unrelated party.
The note bears interest at 0.48% per annum, provided that the note is paid on or before maturity date, or 2 percentage
points over the Wall Street Journal Prime Rate, if it was not repaid on or before the maturity date. Upon an event of
default, as defined in the note, interest will be compounded daily. This note matured on August 11, 2016. During the year
ended December 31, 2017, the holder of this note agreed to exchange $75,000 of principal and $663 of interest accrued
on this note for 500,000 shares of common stock. This exchange was accounted for as an extinguishment of debt resulting
in a loss of $683,337. In connection with this exchange, the Company agreed to pay the holder a fee of $75,000 in consideration
of his waiving the default under the promissory note, as additional consideration for his agreeing to the exchange and
as compensation for his foregoing the interest that would have accrued on the promissory note at the default rate but
for the waiver. During the year ended December 31, 2020, the Company made a payment of $10,754 on the principle of and
$4,246 on interest accrued on this note. At December 31, 2020, and December 31, 2019, the balance of the note was $64,246
and $75,000, respectively, and accrued interest, including the $75,000 fee included therein, was $70,754 and $75,000 at
December 31, 2020, and December 31, 2019, respectively.
(d) The
Company made this note pursuant to the terms of the Paycheck Protection Program authorized by the Coronavirus Aid, Relief,
and Economic Security (CARES) Act and pursuant to all regulations and guidance promulgated or provided by the SBA and other
Federal agencies that are now, or may become, applicable to the loan. The loan bears interest at the rate of 1% per annum.
No interest or principal payment was required during the first six months after the loan amount was disbursed, although interest
accrued during this period. After the deferral period and after taking into account any loan forgiveness applicable to the
loan pursuant to the program, as approved by SBA, any remaining principal and accrued interest will be payable in substantially
equal monthly installments over the remaining 18-month term of the loan, in the amount and according to the payment schedule
provided by lender. The loan will be forgiven if its proceeds are used for payroll, mortgage interest, rent, and utilities
during the 8-week period beginning on May 4, 2020. However, the amount of loan forgiveness will be reduced if less than 5%
of the funds was expended for payroll over that period. Because the Company may not require a number of employees such that
it would expend these funds for payroll to that extent, a substantial portion of the loan may not be forgiven. In addition,
the amount of the loan to be forgiven and other terms of the loan may be affected by regulations and interpretations that
have not yet been adopted or, if presently adopted, are changed. Interest of $698 had accrued on this note at December 31,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Compensation</t>
        </is>
      </c>
    </row>
    <row r="4">
      <c r="A4" s="4" t="inlineStr">
        <is>
          <t>Schedule of share based compensation</t>
        </is>
      </c>
      <c r="B4" s="4" t="inlineStr">
        <is>
          <t xml:space="preserve">The following table shows vesting for financial reporting purposes under
GAAP of the shares issued under the 2018 Plan:
Shares
of Common Stock
Vesting
Dates Employees Consultants
December 31, 2018 — 3,136
January 1, 2019 12,712 —
March 31, 2019 — 2,542
June 30, 2019 5,085 —
June 30, 2020 5,085 —
Total vested at
December 31, 2020 22,882 5,6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Income Taxes (Tables)</t>
        </is>
      </c>
      <c r="B1" s="2" t="inlineStr">
        <is>
          <t>12 Months Ended</t>
        </is>
      </c>
    </row>
    <row r="2">
      <c r="B2" s="2" t="inlineStr">
        <is>
          <t>Dec. 31, 2020</t>
        </is>
      </c>
    </row>
    <row r="3">
      <c r="A3" s="3" t="inlineStr">
        <is>
          <t>Income Taxes Tables Abstract</t>
        </is>
      </c>
    </row>
    <row r="4">
      <c r="A4" s="4" t="inlineStr">
        <is>
          <t>Schedule of tax rate</t>
        </is>
      </c>
      <c r="B4" s="4" t="inlineStr">
        <is>
          <t>The
reconciliation of the effective tax rate to the federal statutory rate is as follows:
December
31,
2020 2019
U.S. federal
statutory rate (21 %) (21 %)
State income tax, net
of federal benefit (7 %) (7 %)
Change
in valuation allowance 28 % 28 %
0 % 0 %</t>
        </is>
      </c>
    </row>
    <row r="5">
      <c r="A5" s="4" t="inlineStr">
        <is>
          <t>Schedule of deferred tax assets</t>
        </is>
      </c>
      <c r="B5" s="4" t="inlineStr">
        <is>
          <t xml:space="preserve">The
components of deferred tax assets were:
December
31,
2020 2019
Net operating
loss $ 499,500 $ 403,400
Valuation
allowance (499,500 ) (403,400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Party Transactions (Tables)</t>
        </is>
      </c>
      <c r="B1" s="2" t="inlineStr">
        <is>
          <t>12 Months Ended</t>
        </is>
      </c>
    </row>
    <row r="2">
      <c r="B2" s="2" t="inlineStr">
        <is>
          <t>Dec. 31, 2020</t>
        </is>
      </c>
    </row>
    <row r="3">
      <c r="A3" s="3" t="inlineStr">
        <is>
          <t>Related-party Transactions</t>
        </is>
      </c>
    </row>
    <row r="4">
      <c r="A4" s="4" t="inlineStr">
        <is>
          <t>Schedule of related party transactions</t>
        </is>
      </c>
      <c r="B4" s="4" t="inlineStr">
        <is>
          <t>Payments
made to related parties for the years ended December 31, 2020, and December 31, 2019, were as follows:
Year
Ended December 31,
2020 2019
Capital
lease payments $ — $ 10,000
Building lease payments 108,908 105,319
Purchase
of products for resale 122,986 74,416
Total $ 231,894 $ 189,73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0</t>
        </is>
      </c>
      <c r="C2" s="2" t="inlineStr">
        <is>
          <t>Dec. 31, 2019</t>
        </is>
      </c>
    </row>
    <row r="3">
      <c r="A3" s="3" t="inlineStr">
        <is>
          <t>Summary Of Significant Accounting Policies - Revenues</t>
        </is>
      </c>
    </row>
    <row r="4">
      <c r="A4" s="4" t="inlineStr">
        <is>
          <t>Medtainers®, Revenue</t>
        </is>
      </c>
      <c r="B4" s="5" t="n">
        <v>1172278</v>
      </c>
      <c r="C4" s="5" t="n">
        <v>1391296</v>
      </c>
    </row>
    <row r="5">
      <c r="A5" s="4" t="inlineStr">
        <is>
          <t>Medtainers®, Percentage</t>
        </is>
      </c>
      <c r="B5" s="4" t="inlineStr">
        <is>
          <t>53.00%</t>
        </is>
      </c>
      <c r="C5" s="4" t="inlineStr">
        <is>
          <t>65.00%</t>
        </is>
      </c>
    </row>
    <row r="6">
      <c r="A6" s="4" t="inlineStr">
        <is>
          <t>Humidity pack inserts, Revenue</t>
        </is>
      </c>
      <c r="B6" s="5" t="n">
        <v>643671</v>
      </c>
      <c r="C6" s="5" t="n">
        <v>357218</v>
      </c>
    </row>
    <row r="7">
      <c r="A7" s="4" t="inlineStr">
        <is>
          <t>Humidity pack inserts, Percentage</t>
        </is>
      </c>
      <c r="B7" s="4" t="inlineStr">
        <is>
          <t>29.00%</t>
        </is>
      </c>
      <c r="C7" s="4" t="inlineStr">
        <is>
          <t>17.00%</t>
        </is>
      </c>
    </row>
    <row r="8">
      <c r="A8" s="4" t="inlineStr">
        <is>
          <t>Lighters, Revenue</t>
        </is>
      </c>
      <c r="B8" s="5" t="n">
        <v>183549</v>
      </c>
      <c r="C8" s="5" t="n">
        <v>140662</v>
      </c>
    </row>
    <row r="9">
      <c r="A9" s="4" t="inlineStr">
        <is>
          <t>Lighters, Percentage</t>
        </is>
      </c>
      <c r="B9" s="4" t="inlineStr">
        <is>
          <t>8.00%</t>
        </is>
      </c>
      <c r="C9" s="4" t="inlineStr">
        <is>
          <t>6.00%</t>
        </is>
      </c>
    </row>
    <row r="10">
      <c r="A10" s="4" t="inlineStr">
        <is>
          <t>Plastic lighter holders, Revenue</t>
        </is>
      </c>
      <c r="B10" s="5" t="n">
        <v>70598</v>
      </c>
      <c r="C10" s="5" t="n">
        <v>74547</v>
      </c>
    </row>
    <row r="11">
      <c r="A11" s="4" t="inlineStr">
        <is>
          <t>Plastic lighter holders, Percentage</t>
        </is>
      </c>
      <c r="B11" s="4" t="inlineStr">
        <is>
          <t>3.00%</t>
        </is>
      </c>
      <c r="C11" s="4" t="inlineStr">
        <is>
          <t>3.00%</t>
        </is>
      </c>
    </row>
    <row r="12">
      <c r="A12" s="4" t="inlineStr">
        <is>
          <t>Shipping charges, Revenue</t>
        </is>
      </c>
      <c r="B12" s="5" t="n">
        <v>64910</v>
      </c>
      <c r="C12" s="5" t="n">
        <v>65542</v>
      </c>
    </row>
    <row r="13">
      <c r="A13" s="4" t="inlineStr">
        <is>
          <t>Shipping charges, Percentage</t>
        </is>
      </c>
      <c r="B13" s="4" t="inlineStr">
        <is>
          <t>3.00%</t>
        </is>
      </c>
      <c r="C13" s="4" t="inlineStr">
        <is>
          <t>3.00%</t>
        </is>
      </c>
    </row>
    <row r="14">
      <c r="A14" s="4" t="inlineStr">
        <is>
          <t>Printing, Revenue</t>
        </is>
      </c>
      <c r="B14" s="5" t="n">
        <v>44409</v>
      </c>
      <c r="C14" s="5" t="n">
        <v>83442</v>
      </c>
    </row>
    <row r="15">
      <c r="A15" s="4" t="inlineStr">
        <is>
          <t>Printing, Percentage</t>
        </is>
      </c>
      <c r="B15" s="4" t="inlineStr">
        <is>
          <t>2.00%</t>
        </is>
      </c>
      <c r="C15" s="4" t="inlineStr">
        <is>
          <t>4.00%</t>
        </is>
      </c>
    </row>
    <row r="16">
      <c r="A16" s="4" t="inlineStr">
        <is>
          <t>Jars, Revenue</t>
        </is>
      </c>
      <c r="B16" s="5" t="n">
        <v>27520</v>
      </c>
      <c r="C16" s="5" t="n">
        <v>23370</v>
      </c>
    </row>
    <row r="17">
      <c r="A17" s="4" t="inlineStr">
        <is>
          <t>Jars, Percentage</t>
        </is>
      </c>
      <c r="B17" s="4" t="inlineStr">
        <is>
          <t>1.00%</t>
        </is>
      </c>
      <c r="C17" s="4" t="inlineStr">
        <is>
          <t>1.00%</t>
        </is>
      </c>
    </row>
    <row r="18">
      <c r="A18" s="4" t="inlineStr">
        <is>
          <t>Others, Revenue</t>
        </is>
      </c>
      <c r="B18" s="5" t="n">
        <v>20733</v>
      </c>
      <c r="C18" s="5" t="n">
        <v>12389</v>
      </c>
    </row>
    <row r="19">
      <c r="A19" s="4" t="inlineStr">
        <is>
          <t>Others, Percentage</t>
        </is>
      </c>
      <c r="B19" s="4" t="inlineStr">
        <is>
          <t>1.00%</t>
        </is>
      </c>
      <c r="C19" s="4" t="inlineStr">
        <is>
          <t>1.00%</t>
        </is>
      </c>
    </row>
    <row r="20">
      <c r="A20" s="4" t="inlineStr">
        <is>
          <t>Total revenues, Revenue</t>
        </is>
      </c>
      <c r="B20" s="5" t="n">
        <v>2227668</v>
      </c>
      <c r="C20" s="5" t="n">
        <v>2148466</v>
      </c>
    </row>
    <row r="21">
      <c r="A21" s="4" t="inlineStr">
        <is>
          <t>Total revenues, Percentage</t>
        </is>
      </c>
      <c r="B21" s="4" t="inlineStr">
        <is>
          <t>100.00%</t>
        </is>
      </c>
      <c r="C21" s="4" t="inlineStr">
        <is>
          <t>100.00%</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S (Parenthetical) - USD ($)</t>
        </is>
      </c>
      <c r="B1" s="2" t="inlineStr">
        <is>
          <t>Dec. 31, 2020</t>
        </is>
      </c>
      <c r="C1" s="2" t="inlineStr">
        <is>
          <t>Dec. 31, 2019</t>
        </is>
      </c>
    </row>
    <row r="2">
      <c r="A2" s="3" t="inlineStr">
        <is>
          <t>Statement of Financial Position [Abstract]</t>
        </is>
      </c>
    </row>
    <row r="3">
      <c r="A3" s="4" t="inlineStr">
        <is>
          <t>Property and equipment, net of accumulated depreciation</t>
        </is>
      </c>
      <c r="B3" s="5" t="n">
        <v>142762</v>
      </c>
      <c r="C3" s="5" t="n">
        <v>118459</v>
      </c>
    </row>
    <row r="4">
      <c r="A4" s="4" t="inlineStr">
        <is>
          <t>Intangible Assets, net of accumulated amortization</t>
        </is>
      </c>
      <c r="B4" s="5" t="n">
        <v>248062</v>
      </c>
      <c r="C4" s="5" t="n">
        <v>126322</v>
      </c>
    </row>
    <row r="5">
      <c r="A5" s="4" t="inlineStr">
        <is>
          <t>Preferred Stock Par Value</t>
        </is>
      </c>
      <c r="B5" s="5" t="n">
        <v>0</v>
      </c>
      <c r="C5" s="5" t="n">
        <v>0</v>
      </c>
    </row>
    <row r="6">
      <c r="A6" s="4" t="inlineStr">
        <is>
          <t>Preferred Stock Shares Authorized</t>
        </is>
      </c>
      <c r="B6" s="6" t="n">
        <v>10000000</v>
      </c>
      <c r="C6" s="6" t="n">
        <v>10000000</v>
      </c>
    </row>
    <row r="7">
      <c r="A7" s="4" t="inlineStr">
        <is>
          <t>Preferred Stock Shares Issued</t>
        </is>
      </c>
      <c r="B7" s="6" t="n">
        <v>1000000</v>
      </c>
      <c r="C7" s="6" t="n">
        <v>1000000</v>
      </c>
    </row>
    <row r="8">
      <c r="A8" s="4" t="inlineStr">
        <is>
          <t>Preferred Stock Shares Outstanding</t>
        </is>
      </c>
      <c r="B8" s="6" t="n">
        <v>1000000</v>
      </c>
      <c r="C8" s="6" t="n">
        <v>1000000</v>
      </c>
    </row>
    <row r="9">
      <c r="A9" s="4" t="inlineStr">
        <is>
          <t>Common Stock Par Value</t>
        </is>
      </c>
      <c r="B9" s="4" t="inlineStr">
        <is>
          <t>$ .00001</t>
        </is>
      </c>
      <c r="C9" s="4" t="inlineStr">
        <is>
          <t>$ .00001</t>
        </is>
      </c>
    </row>
    <row r="10">
      <c r="A10" s="4" t="inlineStr">
        <is>
          <t>Common Stock Shares Authorized</t>
        </is>
      </c>
      <c r="B10" s="6" t="n">
        <v>100000000</v>
      </c>
      <c r="C10" s="6" t="n">
        <v>100000000</v>
      </c>
    </row>
    <row r="11">
      <c r="A11" s="4" t="inlineStr">
        <is>
          <t>Common Stock Shares Issued</t>
        </is>
      </c>
      <c r="B11" s="6" t="n">
        <v>51016524</v>
      </c>
      <c r="C11" s="6" t="n">
        <v>961034</v>
      </c>
    </row>
    <row r="12">
      <c r="A12" s="4" t="inlineStr">
        <is>
          <t>Common Stock Shares Outstanding</t>
        </is>
      </c>
      <c r="B12" s="6" t="n">
        <v>51016524</v>
      </c>
      <c r="C12" s="6" t="n">
        <v>9610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Dec. 31, 2020</t>
        </is>
      </c>
      <c r="C1" s="2" t="inlineStr">
        <is>
          <t>Dec. 31, 2019</t>
        </is>
      </c>
    </row>
    <row r="2">
      <c r="A2" s="3" t="inlineStr">
        <is>
          <t>Organization, Consolidation and Presentation of Financial Statements [Abstract]</t>
        </is>
      </c>
    </row>
    <row r="3">
      <c r="A3" s="4" t="inlineStr">
        <is>
          <t>Working capital deficit</t>
        </is>
      </c>
      <c r="B3" s="5" t="n">
        <v>1208780</v>
      </c>
    </row>
    <row r="4">
      <c r="A4" s="4" t="inlineStr">
        <is>
          <t>Accumulated deficit</t>
        </is>
      </c>
      <c r="B4" s="5" t="n">
        <v>-5514394</v>
      </c>
      <c r="C4" s="5" t="n">
        <v>-493536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Intangible Assets (Details) - USD ($)</t>
        </is>
      </c>
      <c r="B1" s="2" t="inlineStr">
        <is>
          <t>12 Months Ended</t>
        </is>
      </c>
    </row>
    <row r="2">
      <c r="B2" s="2" t="inlineStr">
        <is>
          <t>Dec. 31, 2020</t>
        </is>
      </c>
      <c r="C2" s="2" t="inlineStr">
        <is>
          <t>Dec. 31, 2019</t>
        </is>
      </c>
    </row>
    <row r="3">
      <c r="A3" s="4" t="inlineStr">
        <is>
          <t>Net Amount</t>
        </is>
      </c>
      <c r="B3" s="5" t="n">
        <v>2183938</v>
      </c>
      <c r="C3" s="5" t="n">
        <v>1405678</v>
      </c>
    </row>
    <row r="4">
      <c r="A4" s="4" t="inlineStr">
        <is>
          <t>GP Distribution Agreement</t>
        </is>
      </c>
    </row>
    <row r="5">
      <c r="A5" s="4" t="inlineStr">
        <is>
          <t>Weighted Average Estimated Useful Life</t>
        </is>
      </c>
      <c r="B5" s="4" t="inlineStr">
        <is>
          <t>5 years</t>
        </is>
      </c>
    </row>
    <row r="6">
      <c r="A6" s="4" t="inlineStr">
        <is>
          <t>Gross Carrying Value</t>
        </is>
      </c>
      <c r="B6" s="5" t="n">
        <v>900000</v>
      </c>
    </row>
    <row r="7">
      <c r="A7" s="4" t="inlineStr">
        <is>
          <t>Accumulated Amortization</t>
        </is>
      </c>
      <c r="B7" s="6" t="n">
        <v>-40932</v>
      </c>
    </row>
    <row r="8">
      <c r="A8" s="4" t="inlineStr">
        <is>
          <t>Net Amount</t>
        </is>
      </c>
      <c r="B8" s="5" t="n">
        <v>859068</v>
      </c>
    </row>
    <row r="9">
      <c r="A9" s="4" t="inlineStr">
        <is>
          <t>US Patents 1</t>
        </is>
      </c>
    </row>
    <row r="10">
      <c r="A10" s="4" t="inlineStr">
        <is>
          <t>Weighted Average Estimated Useful Life</t>
        </is>
      </c>
      <c r="B10" s="4" t="inlineStr">
        <is>
          <t>15 years</t>
        </is>
      </c>
      <c r="C10" s="4" t="inlineStr">
        <is>
          <t>15 years</t>
        </is>
      </c>
    </row>
    <row r="11">
      <c r="A11" s="4" t="inlineStr">
        <is>
          <t>Gross Carrying Value</t>
        </is>
      </c>
      <c r="B11" s="5" t="n">
        <v>435000</v>
      </c>
      <c r="C11" s="5" t="n">
        <v>435000</v>
      </c>
    </row>
    <row r="12">
      <c r="A12" s="4" t="inlineStr">
        <is>
          <t>Accumulated Amortization</t>
        </is>
      </c>
      <c r="B12" s="6" t="n">
        <v>-73085</v>
      </c>
      <c r="C12" s="6" t="n">
        <v>-44571</v>
      </c>
    </row>
    <row r="13">
      <c r="A13" s="4" t="inlineStr">
        <is>
          <t>Net Amount</t>
        </is>
      </c>
      <c r="B13" s="5" t="n">
        <v>361915</v>
      </c>
      <c r="C13" s="5" t="n">
        <v>390429</v>
      </c>
    </row>
    <row r="14">
      <c r="A14" s="4" t="inlineStr">
        <is>
          <t>US Patents 2</t>
        </is>
      </c>
    </row>
    <row r="15">
      <c r="A15" s="4" t="inlineStr">
        <is>
          <t>Weighted Average Estimated Useful Life</t>
        </is>
      </c>
      <c r="B15" s="4" t="inlineStr">
        <is>
          <t>15 years</t>
        </is>
      </c>
      <c r="C15" s="4" t="inlineStr">
        <is>
          <t>15 years</t>
        </is>
      </c>
    </row>
    <row r="16">
      <c r="A16" s="4" t="inlineStr">
        <is>
          <t>Gross Carrying Value</t>
        </is>
      </c>
      <c r="B16" s="5" t="n">
        <v>435000</v>
      </c>
      <c r="C16" s="5" t="n">
        <v>435000</v>
      </c>
    </row>
    <row r="17">
      <c r="A17" s="4" t="inlineStr">
        <is>
          <t>Accumulated Amortization</t>
        </is>
      </c>
      <c r="B17" s="6" t="n">
        <v>-70337</v>
      </c>
      <c r="C17" s="6" t="n">
        <v>-42895</v>
      </c>
    </row>
    <row r="18">
      <c r="A18" s="4" t="inlineStr">
        <is>
          <t>Net Amount</t>
        </is>
      </c>
      <c r="B18" s="5" t="n">
        <v>364663</v>
      </c>
      <c r="C18" s="5" t="n">
        <v>392105</v>
      </c>
    </row>
    <row r="19">
      <c r="A19" s="4" t="inlineStr">
        <is>
          <t>Canadian Patents</t>
        </is>
      </c>
    </row>
    <row r="20">
      <c r="A20" s="4" t="inlineStr">
        <is>
          <t>Weighted Average Estimated Useful Life</t>
        </is>
      </c>
      <c r="B20" s="4" t="inlineStr">
        <is>
          <t>20 years</t>
        </is>
      </c>
      <c r="C20" s="4" t="inlineStr">
        <is>
          <t>20 years</t>
        </is>
      </c>
    </row>
    <row r="21">
      <c r="A21" s="4" t="inlineStr">
        <is>
          <t>Gross Carrying Value</t>
        </is>
      </c>
      <c r="B21" s="5" t="n">
        <v>260000</v>
      </c>
      <c r="C21" s="5" t="n">
        <v>260000</v>
      </c>
    </row>
    <row r="22">
      <c r="A22" s="4" t="inlineStr">
        <is>
          <t>Accumulated Amortization</t>
        </is>
      </c>
      <c r="B22" s="6" t="n">
        <v>-33159</v>
      </c>
      <c r="C22" s="6" t="n">
        <v>-20224</v>
      </c>
    </row>
    <row r="23">
      <c r="A23" s="4" t="inlineStr">
        <is>
          <t>Net Amount</t>
        </is>
      </c>
      <c r="B23" s="5" t="n">
        <v>226841</v>
      </c>
      <c r="C23" s="5" t="n">
        <v>239776</v>
      </c>
    </row>
    <row r="24">
      <c r="A24" s="4" t="inlineStr">
        <is>
          <t>European Patents</t>
        </is>
      </c>
    </row>
    <row r="25">
      <c r="A25" s="4" t="inlineStr">
        <is>
          <t>Weighted Average Estimated Useful Life</t>
        </is>
      </c>
      <c r="B25" s="4" t="inlineStr">
        <is>
          <t>14 years</t>
        </is>
      </c>
      <c r="C25" s="4" t="inlineStr">
        <is>
          <t>14 years</t>
        </is>
      </c>
    </row>
    <row r="26">
      <c r="A26" s="4" t="inlineStr">
        <is>
          <t>Gross Carrying Value</t>
        </is>
      </c>
      <c r="B26" s="5" t="n">
        <v>30000</v>
      </c>
      <c r="C26" s="5" t="n">
        <v>30000</v>
      </c>
    </row>
    <row r="27">
      <c r="A27" s="4" t="inlineStr">
        <is>
          <t>Accumulated Amortization</t>
        </is>
      </c>
      <c r="B27" s="6" t="n">
        <v>-5349</v>
      </c>
      <c r="C27" s="6" t="n">
        <v>-3262</v>
      </c>
    </row>
    <row r="28">
      <c r="A28" s="4" t="inlineStr">
        <is>
          <t>Net Amount</t>
        </is>
      </c>
      <c r="B28" s="5" t="n">
        <v>24651</v>
      </c>
      <c r="C28" s="5" t="n">
        <v>26738</v>
      </c>
    </row>
    <row r="29">
      <c r="A29" s="4" t="inlineStr">
        <is>
          <t>Molds</t>
        </is>
      </c>
    </row>
    <row r="30">
      <c r="A30" s="4" t="inlineStr">
        <is>
          <t>Weighted Average Estimated Useful Life</t>
        </is>
      </c>
      <c r="B30" s="4" t="inlineStr">
        <is>
          <t>15 years</t>
        </is>
      </c>
      <c r="C30" s="4" t="inlineStr">
        <is>
          <t>15 years</t>
        </is>
      </c>
    </row>
    <row r="31">
      <c r="A31" s="4" t="inlineStr">
        <is>
          <t>Gross Carrying Value</t>
        </is>
      </c>
      <c r="B31" s="5" t="n">
        <v>150000</v>
      </c>
      <c r="C31" s="5" t="n">
        <v>150000</v>
      </c>
    </row>
    <row r="32">
      <c r="A32" s="4" t="inlineStr">
        <is>
          <t>Accumulated Amortization</t>
        </is>
      </c>
      <c r="B32" s="6" t="n">
        <v>-25200</v>
      </c>
      <c r="C32" s="6" t="n">
        <v>-15370</v>
      </c>
    </row>
    <row r="33">
      <c r="A33" s="4" t="inlineStr">
        <is>
          <t>Net Amount</t>
        </is>
      </c>
      <c r="B33" s="6" t="n">
        <v>124800</v>
      </c>
      <c r="C33" s="6" t="n">
        <v>134630</v>
      </c>
    </row>
    <row r="34">
      <c r="A34" s="4" t="inlineStr">
        <is>
          <t>Trademark</t>
        </is>
      </c>
    </row>
    <row r="35">
      <c r="A35" s="4" t="inlineStr">
        <is>
          <t>Gross Carrying Value</t>
        </is>
      </c>
      <c r="B35" s="6" t="n">
        <v>220000</v>
      </c>
      <c r="C35" s="6" t="n">
        <v>220000</v>
      </c>
    </row>
    <row r="36">
      <c r="A36" s="4" t="inlineStr">
        <is>
          <t>Accumulated Amortization</t>
        </is>
      </c>
      <c r="B36" s="4" t="inlineStr">
        <is>
          <t xml:space="preserve"> </t>
        </is>
      </c>
      <c r="C36" s="4" t="inlineStr">
        <is>
          <t xml:space="preserve"> </t>
        </is>
      </c>
    </row>
    <row r="37">
      <c r="A37" s="4" t="inlineStr">
        <is>
          <t>Net Amount</t>
        </is>
      </c>
      <c r="B37" s="6" t="n">
        <v>220000</v>
      </c>
      <c r="C37" s="6" t="n">
        <v>220000</v>
      </c>
    </row>
    <row r="38">
      <c r="A38" s="4" t="inlineStr">
        <is>
          <t>Domain Name</t>
        </is>
      </c>
    </row>
    <row r="39">
      <c r="A39" s="4" t="inlineStr">
        <is>
          <t>Gross Carrying Value</t>
        </is>
      </c>
      <c r="B39" s="6" t="n">
        <v>2000</v>
      </c>
      <c r="C39" s="6" t="n">
        <v>2000</v>
      </c>
    </row>
    <row r="40">
      <c r="A40" s="4" t="inlineStr">
        <is>
          <t>Accumulated Amortization</t>
        </is>
      </c>
      <c r="B40" s="4" t="inlineStr">
        <is>
          <t xml:space="preserve"> </t>
        </is>
      </c>
      <c r="C40" s="4" t="inlineStr">
        <is>
          <t xml:space="preserve"> </t>
        </is>
      </c>
    </row>
    <row r="41">
      <c r="A41" s="4" t="inlineStr">
        <is>
          <t>Net Amount</t>
        </is>
      </c>
      <c r="B41" s="6" t="n">
        <v>2000</v>
      </c>
      <c r="C41" s="6" t="n">
        <v>2000</v>
      </c>
    </row>
    <row r="42">
      <c r="A42" s="4" t="inlineStr">
        <is>
          <t>Intangible Totals</t>
        </is>
      </c>
    </row>
    <row r="43">
      <c r="A43" s="4" t="inlineStr">
        <is>
          <t>Gross Carrying Value</t>
        </is>
      </c>
      <c r="B43" s="6" t="n">
        <v>2832000</v>
      </c>
      <c r="C43" s="6" t="n">
        <v>1532000</v>
      </c>
    </row>
    <row r="44">
      <c r="A44" s="4" t="inlineStr">
        <is>
          <t>Accumulated Amortization</t>
        </is>
      </c>
      <c r="B44" s="6" t="n">
        <v>-248062</v>
      </c>
      <c r="C44" s="6" t="n">
        <v>-126322</v>
      </c>
    </row>
    <row r="45">
      <c r="A45" s="4" t="inlineStr">
        <is>
          <t>Net Amount</t>
        </is>
      </c>
      <c r="B45" s="6" t="n">
        <v>2183938</v>
      </c>
      <c r="C45" s="6" t="n">
        <v>1405678</v>
      </c>
    </row>
    <row r="46">
      <c r="A46" s="4" t="inlineStr">
        <is>
          <t>Goodwill</t>
        </is>
      </c>
    </row>
    <row r="47">
      <c r="A47" s="4" t="inlineStr">
        <is>
          <t>Gross Carrying Value</t>
        </is>
      </c>
      <c r="B47" s="6" t="n">
        <v>1020314</v>
      </c>
      <c r="C47" s="6" t="n">
        <v>1020314</v>
      </c>
    </row>
    <row r="48">
      <c r="A48" s="4" t="inlineStr">
        <is>
          <t>Accumulated Amortization</t>
        </is>
      </c>
      <c r="B48" s="4" t="inlineStr">
        <is>
          <t xml:space="preserve"> </t>
        </is>
      </c>
      <c r="C48" s="4" t="inlineStr">
        <is>
          <t xml:space="preserve"> </t>
        </is>
      </c>
    </row>
    <row r="49">
      <c r="A49" s="4" t="inlineStr">
        <is>
          <t>Net Amount</t>
        </is>
      </c>
      <c r="B49" s="5" t="n">
        <v>1020314</v>
      </c>
      <c r="C49" s="5" t="n">
        <v>102031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Dec. 31, 2020</t>
        </is>
      </c>
      <c r="C1" s="2" t="inlineStr">
        <is>
          <t>Dec. 31, 2019</t>
        </is>
      </c>
    </row>
    <row r="2">
      <c r="A2" s="4" t="inlineStr">
        <is>
          <t>Property and Equipment, Gross</t>
        </is>
      </c>
      <c r="B2" s="5" t="n">
        <v>193739</v>
      </c>
      <c r="C2" s="5" t="n">
        <v>153739</v>
      </c>
    </row>
    <row r="3">
      <c r="A3" s="4" t="inlineStr">
        <is>
          <t>Accumulated depreciation</t>
        </is>
      </c>
      <c r="B3" s="6" t="n">
        <v>-140758</v>
      </c>
      <c r="C3" s="6" t="n">
        <v>-118459</v>
      </c>
    </row>
    <row r="4">
      <c r="A4" s="4" t="inlineStr">
        <is>
          <t>Property and Equipment, Net</t>
        </is>
      </c>
      <c r="B4" s="6" t="n">
        <v>52981</v>
      </c>
      <c r="C4" s="6" t="n">
        <v>35280</v>
      </c>
    </row>
    <row r="5">
      <c r="A5" s="4" t="inlineStr">
        <is>
          <t>Furniture and Fixtures</t>
        </is>
      </c>
    </row>
    <row r="6">
      <c r="A6" s="4" t="inlineStr">
        <is>
          <t>Property and Equipment, Gross</t>
        </is>
      </c>
      <c r="B6" s="6" t="n">
        <v>600</v>
      </c>
      <c r="C6" s="6" t="n">
        <v>600</v>
      </c>
    </row>
    <row r="7">
      <c r="A7" s="4" t="inlineStr">
        <is>
          <t>Machinery and Equipment</t>
        </is>
      </c>
    </row>
    <row r="8">
      <c r="A8" s="4" t="inlineStr">
        <is>
          <t>Property and Equipment, Gross</t>
        </is>
      </c>
      <c r="B8" s="6" t="n">
        <v>149346</v>
      </c>
      <c r="C8" s="6" t="n">
        <v>109346</v>
      </c>
    </row>
    <row r="9">
      <c r="A9" s="4" t="inlineStr">
        <is>
          <t>Leasehold Improvements</t>
        </is>
      </c>
    </row>
    <row r="10">
      <c r="A10" s="4" t="inlineStr">
        <is>
          <t>Property and Equipment, Gross</t>
        </is>
      </c>
      <c r="B10" s="5" t="n">
        <v>43793</v>
      </c>
      <c r="C10" s="5" t="n">
        <v>4379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Payable and Promissory Notes Payable (Details) - USD ($)</t>
        </is>
      </c>
      <c r="B1" s="2" t="inlineStr">
        <is>
          <t>Dec. 31, 2020</t>
        </is>
      </c>
      <c r="C1" s="2" t="inlineStr">
        <is>
          <t>Dec. 31, 2019</t>
        </is>
      </c>
    </row>
    <row r="2">
      <c r="A2" s="4" t="inlineStr">
        <is>
          <t>July 2014 $75,000 note, convertible into common stock at $5.00 per share, 10% interest, in default (a)</t>
        </is>
      </c>
    </row>
    <row r="3">
      <c r="A3" s="4" t="inlineStr">
        <is>
          <t>Principal</t>
        </is>
      </c>
      <c r="B3" s="5" t="n">
        <v>66172</v>
      </c>
      <c r="C3" s="5" t="n">
        <v>66172</v>
      </c>
    </row>
    <row r="4">
      <c r="A4" s="4" t="inlineStr">
        <is>
          <t>Accrued Interest</t>
        </is>
      </c>
      <c r="B4" s="6" t="n">
        <v>30329</v>
      </c>
      <c r="C4" s="6" t="n">
        <v>23712</v>
      </c>
    </row>
    <row r="5">
      <c r="A5" s="4" t="inlineStr">
        <is>
          <t>July 2014 $15,000 note, convertible into Common Stock at $5.00 per share, 10% interest, in default (a)</t>
        </is>
      </c>
    </row>
    <row r="6">
      <c r="A6" s="4" t="inlineStr">
        <is>
          <t>Principal</t>
        </is>
      </c>
      <c r="B6" s="6" t="n">
        <v>15000</v>
      </c>
      <c r="C6" s="6" t="n">
        <v>15000</v>
      </c>
    </row>
    <row r="7">
      <c r="A7" s="4" t="inlineStr">
        <is>
          <t>Accrued Interest</t>
        </is>
      </c>
      <c r="B7" s="6" t="n">
        <v>10625</v>
      </c>
      <c r="C7" s="6" t="n">
        <v>9125</v>
      </c>
    </row>
    <row r="8">
      <c r="A8" s="4" t="inlineStr">
        <is>
          <t>February 2018 $298,959 note, due February 2019, 10% interest, in default (b)</t>
        </is>
      </c>
    </row>
    <row r="9">
      <c r="A9" s="4" t="inlineStr">
        <is>
          <t>Principal</t>
        </is>
      </c>
      <c r="B9" s="6" t="n">
        <v>282969</v>
      </c>
      <c r="C9" s="6" t="n">
        <v>298959</v>
      </c>
    </row>
    <row r="10">
      <c r="A10" s="4" t="inlineStr">
        <is>
          <t>Accrued Interest</t>
        </is>
      </c>
      <c r="B10" s="4" t="inlineStr">
        <is>
          <t xml:space="preserve"> </t>
        </is>
      </c>
      <c r="C10" s="6" t="n">
        <v>34627</v>
      </c>
    </row>
    <row r="11">
      <c r="A11" s="4" t="inlineStr">
        <is>
          <t>August 2015 $75,000 note, with one-time interest charge of $75,000 (c)</t>
        </is>
      </c>
    </row>
    <row r="12">
      <c r="A12" s="4" t="inlineStr">
        <is>
          <t>Principal</t>
        </is>
      </c>
      <c r="B12" s="6" t="n">
        <v>64246</v>
      </c>
      <c r="C12" s="6" t="n">
        <v>75000</v>
      </c>
    </row>
    <row r="13">
      <c r="A13" s="4" t="inlineStr">
        <is>
          <t>Accrued Interest</t>
        </is>
      </c>
      <c r="B13" s="6" t="n">
        <v>71356</v>
      </c>
      <c r="C13" s="6" t="n">
        <v>75000</v>
      </c>
    </row>
    <row r="14">
      <c r="A14" s="4" t="inlineStr">
        <is>
          <t>May 4, 2020 Paycheck Protection Note (d)</t>
        </is>
      </c>
    </row>
    <row r="15">
      <c r="A15" s="4" t="inlineStr">
        <is>
          <t>Principal</t>
        </is>
      </c>
      <c r="B15" s="6" t="n">
        <v>137960</v>
      </c>
      <c r="C15" s="4" t="inlineStr">
        <is>
          <t xml:space="preserve"> </t>
        </is>
      </c>
    </row>
    <row r="16">
      <c r="A16" s="4" t="inlineStr">
        <is>
          <t>Accrued Interest</t>
        </is>
      </c>
      <c r="B16" s="5" t="n">
        <v>698</v>
      </c>
      <c r="C16"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35" customWidth="1" min="1" max="1"/>
    <col width="21" customWidth="1" min="2" max="2"/>
  </cols>
  <sheetData>
    <row r="1">
      <c r="A1" s="1" t="inlineStr">
        <is>
          <t>Share-Based Compensation (Details)</t>
        </is>
      </c>
      <c r="B1" s="2" t="inlineStr">
        <is>
          <t>12 Months Ended</t>
        </is>
      </c>
    </row>
    <row r="2">
      <c r="B2" s="2" t="inlineStr">
        <is>
          <t>Dec. 31, 2020USD ($)</t>
        </is>
      </c>
    </row>
    <row r="3">
      <c r="A3" s="4" t="inlineStr">
        <is>
          <t>December 31, 2018</t>
        </is>
      </c>
    </row>
    <row r="4">
      <c r="A4" s="4" t="inlineStr">
        <is>
          <t>Employees</t>
        </is>
      </c>
      <c r="B4" s="4" t="inlineStr">
        <is>
          <t xml:space="preserve"> </t>
        </is>
      </c>
    </row>
    <row r="5">
      <c r="A5" s="4" t="inlineStr">
        <is>
          <t>Consultants</t>
        </is>
      </c>
      <c r="B5" s="6" t="n">
        <v>3136</v>
      </c>
    </row>
    <row r="6">
      <c r="A6" s="4" t="inlineStr">
        <is>
          <t>January 1, 2019</t>
        </is>
      </c>
    </row>
    <row r="7">
      <c r="A7" s="4" t="inlineStr">
        <is>
          <t>Employees</t>
        </is>
      </c>
      <c r="B7" s="6" t="n">
        <v>12712</v>
      </c>
    </row>
    <row r="8">
      <c r="A8" s="4" t="inlineStr">
        <is>
          <t>Consultants</t>
        </is>
      </c>
      <c r="B8" s="4" t="inlineStr">
        <is>
          <t xml:space="preserve"> </t>
        </is>
      </c>
    </row>
    <row r="9">
      <c r="A9" s="4" t="inlineStr">
        <is>
          <t>March 31, 2019</t>
        </is>
      </c>
    </row>
    <row r="10">
      <c r="A10" s="4" t="inlineStr">
        <is>
          <t>Employees</t>
        </is>
      </c>
      <c r="B10" s="4" t="inlineStr">
        <is>
          <t xml:space="preserve"> </t>
        </is>
      </c>
    </row>
    <row r="11">
      <c r="A11" s="4" t="inlineStr">
        <is>
          <t>Consultants</t>
        </is>
      </c>
      <c r="B11" s="6" t="n">
        <v>2542</v>
      </c>
    </row>
    <row r="12">
      <c r="A12" s="4" t="inlineStr">
        <is>
          <t>June 30, 2019</t>
        </is>
      </c>
    </row>
    <row r="13">
      <c r="A13" s="4" t="inlineStr">
        <is>
          <t>Employees</t>
        </is>
      </c>
      <c r="B13" s="6" t="n">
        <v>5085</v>
      </c>
    </row>
    <row r="14">
      <c r="A14" s="4" t="inlineStr">
        <is>
          <t>Consultants</t>
        </is>
      </c>
      <c r="B14" s="4" t="inlineStr">
        <is>
          <t xml:space="preserve"> </t>
        </is>
      </c>
    </row>
    <row r="15">
      <c r="A15" s="4" t="inlineStr">
        <is>
          <t>June 30, 2020</t>
        </is>
      </c>
    </row>
    <row r="16">
      <c r="A16" s="4" t="inlineStr">
        <is>
          <t>Employees</t>
        </is>
      </c>
      <c r="B16" s="6" t="n">
        <v>5085</v>
      </c>
    </row>
    <row r="17">
      <c r="A17" s="4" t="inlineStr">
        <is>
          <t>Consultants</t>
        </is>
      </c>
      <c r="B17" s="4" t="inlineStr">
        <is>
          <t xml:space="preserve"> </t>
        </is>
      </c>
    </row>
    <row r="18">
      <c r="A18" s="4" t="inlineStr">
        <is>
          <t>Total vested at December 31, 2019</t>
        </is>
      </c>
    </row>
    <row r="19">
      <c r="A19" s="4" t="inlineStr">
        <is>
          <t>Employees</t>
        </is>
      </c>
      <c r="B19" s="6" t="n">
        <v>22882</v>
      </c>
    </row>
    <row r="20">
      <c r="A20" s="4" t="inlineStr">
        <is>
          <t>Consultants</t>
        </is>
      </c>
      <c r="B20" s="5" t="n">
        <v>5678</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Income Taxes (Details)</t>
        </is>
      </c>
      <c r="B1" s="2" t="inlineStr">
        <is>
          <t>12 Months Ended</t>
        </is>
      </c>
    </row>
    <row r="2">
      <c r="B2" s="2" t="inlineStr">
        <is>
          <t>Dec. 31, 2020</t>
        </is>
      </c>
      <c r="C2" s="2" t="inlineStr">
        <is>
          <t>Dec. 31, 2019</t>
        </is>
      </c>
    </row>
    <row r="3">
      <c r="A3" s="3" t="inlineStr">
        <is>
          <t>Income Taxes Details Abstract</t>
        </is>
      </c>
    </row>
    <row r="4">
      <c r="A4" s="4" t="inlineStr">
        <is>
          <t>U.S. federal statutory rate</t>
        </is>
      </c>
      <c r="B4" s="4" t="inlineStr">
        <is>
          <t>(21.00%)</t>
        </is>
      </c>
      <c r="C4" s="4" t="inlineStr">
        <is>
          <t>(21.00%)</t>
        </is>
      </c>
    </row>
    <row r="5">
      <c r="A5" s="4" t="inlineStr">
        <is>
          <t>State income tax, net of federal benefit</t>
        </is>
      </c>
      <c r="B5" s="4" t="inlineStr">
        <is>
          <t>(7.00%)</t>
        </is>
      </c>
      <c r="C5" s="4" t="inlineStr">
        <is>
          <t>(7.00%)</t>
        </is>
      </c>
    </row>
    <row r="6">
      <c r="A6" s="4" t="inlineStr">
        <is>
          <t>Change in valuation allowance</t>
        </is>
      </c>
      <c r="B6" s="4" t="inlineStr">
        <is>
          <t>28.00%</t>
        </is>
      </c>
      <c r="C6" s="4" t="inlineStr">
        <is>
          <t>28.00%</t>
        </is>
      </c>
    </row>
    <row r="7">
      <c r="A7" s="4" t="inlineStr">
        <is>
          <t>Total</t>
        </is>
      </c>
      <c r="B7" s="4" t="inlineStr">
        <is>
          <t>0.00%</t>
        </is>
      </c>
      <c r="C7" s="4" t="inlineStr">
        <is>
          <t>0.0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1) - USD ($)</t>
        </is>
      </c>
      <c r="B1" s="2" t="inlineStr">
        <is>
          <t>Dec. 31, 2020</t>
        </is>
      </c>
      <c r="C1" s="2" t="inlineStr">
        <is>
          <t>Dec. 31, 2019</t>
        </is>
      </c>
    </row>
    <row r="2">
      <c r="A2" s="3" t="inlineStr">
        <is>
          <t>Income Taxes Details 1Abstract</t>
        </is>
      </c>
    </row>
    <row r="3">
      <c r="A3" s="4" t="inlineStr">
        <is>
          <t>Net operating loss</t>
        </is>
      </c>
      <c r="B3" s="5" t="n">
        <v>499500</v>
      </c>
      <c r="C3" s="5" t="n">
        <v>403400</v>
      </c>
    </row>
    <row r="4">
      <c r="A4" s="4" t="inlineStr">
        <is>
          <t>Valuation allowance</t>
        </is>
      </c>
      <c r="B4" s="6" t="n">
        <v>-499500</v>
      </c>
      <c r="C4" s="6" t="n">
        <v>-403400</v>
      </c>
    </row>
    <row r="5">
      <c r="A5" s="4" t="inlineStr">
        <is>
          <t>Total</t>
        </is>
      </c>
      <c r="B5" s="4" t="inlineStr">
        <is>
          <t xml:space="preserve"> </t>
        </is>
      </c>
      <c r="C5"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Related-Party Transactions (Details) - USD ($)</t>
        </is>
      </c>
      <c r="B1" s="2" t="inlineStr">
        <is>
          <t>12 Months Ended</t>
        </is>
      </c>
    </row>
    <row r="2">
      <c r="B2" s="2" t="inlineStr">
        <is>
          <t>Dec. 31, 2020</t>
        </is>
      </c>
      <c r="C2" s="2" t="inlineStr">
        <is>
          <t>Dec. 31, 2019</t>
        </is>
      </c>
    </row>
    <row r="3">
      <c r="A3" s="3" t="inlineStr">
        <is>
          <t>Relatedparty Transactions Details Abstract</t>
        </is>
      </c>
    </row>
    <row r="4">
      <c r="A4" s="4" t="inlineStr">
        <is>
          <t>Capital lease payments</t>
        </is>
      </c>
      <c r="B4" s="4" t="inlineStr">
        <is>
          <t xml:space="preserve"> </t>
        </is>
      </c>
      <c r="C4" s="5" t="n">
        <v>10000</v>
      </c>
    </row>
    <row r="5">
      <c r="A5" s="4" t="inlineStr">
        <is>
          <t>Building lease payments</t>
        </is>
      </c>
      <c r="B5" s="6" t="n">
        <v>108908</v>
      </c>
      <c r="C5" s="6" t="n">
        <v>105319</v>
      </c>
    </row>
    <row r="6">
      <c r="A6" s="4" t="inlineStr">
        <is>
          <t>Purchase of products for resale</t>
        </is>
      </c>
      <c r="B6" s="6" t="n">
        <v>122986</v>
      </c>
      <c r="C6" s="6" t="n">
        <v>74416</v>
      </c>
    </row>
    <row r="7">
      <c r="A7" s="4" t="inlineStr">
        <is>
          <t>Total</t>
        </is>
      </c>
      <c r="B7" s="5" t="n">
        <v>231894</v>
      </c>
      <c r="C7" s="5" t="n">
        <v>18973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Concentrations (Details Narrative)</t>
        </is>
      </c>
      <c r="B1" s="2" t="inlineStr">
        <is>
          <t>12 Months Ended</t>
        </is>
      </c>
    </row>
    <row r="2">
      <c r="B2" s="2" t="inlineStr">
        <is>
          <t>Dec. 31, 2020</t>
        </is>
      </c>
      <c r="C2" s="2" t="inlineStr">
        <is>
          <t>Dec. 31, 2019</t>
        </is>
      </c>
    </row>
    <row r="3">
      <c r="A3" s="4" t="inlineStr">
        <is>
          <t>Purchase Commitment [Member]</t>
        </is>
      </c>
    </row>
    <row r="4">
      <c r="A4" s="4" t="inlineStr">
        <is>
          <t>Concentration risk percentage</t>
        </is>
      </c>
      <c r="B4" s="4" t="inlineStr">
        <is>
          <t>52.00%</t>
        </is>
      </c>
      <c r="C4" s="4" t="inlineStr">
        <is>
          <t>36.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Income Statement [Abstract]</t>
        </is>
      </c>
    </row>
    <row r="4">
      <c r="A4" s="4" t="inlineStr">
        <is>
          <t>Revenues</t>
        </is>
      </c>
      <c r="B4" s="5" t="n">
        <v>2227668</v>
      </c>
      <c r="C4" s="5" t="n">
        <v>2148466</v>
      </c>
    </row>
    <row r="5">
      <c r="A5" s="4" t="inlineStr">
        <is>
          <t>Cost of goods sold</t>
        </is>
      </c>
      <c r="B5" s="6" t="n">
        <v>1205965</v>
      </c>
      <c r="C5" s="6" t="n">
        <v>1020747</v>
      </c>
    </row>
    <row r="6">
      <c r="A6" s="4" t="inlineStr">
        <is>
          <t>Gross profit</t>
        </is>
      </c>
      <c r="B6" s="6" t="n">
        <v>1021703</v>
      </c>
      <c r="C6" s="6" t="n">
        <v>1127719</v>
      </c>
    </row>
    <row r="7">
      <c r="A7" s="3" t="inlineStr">
        <is>
          <t>Operating expenses:</t>
        </is>
      </c>
    </row>
    <row r="8">
      <c r="A8" s="4" t="inlineStr">
        <is>
          <t>Advertising and marketing</t>
        </is>
      </c>
      <c r="B8" s="6" t="n">
        <v>13961</v>
      </c>
      <c r="C8" s="6" t="n">
        <v>84440</v>
      </c>
    </row>
    <row r="9">
      <c r="A9" s="4" t="inlineStr">
        <is>
          <t>Bad debt</t>
        </is>
      </c>
      <c r="B9" s="6" t="n">
        <v>33511</v>
      </c>
      <c r="C9" s="6" t="n">
        <v>7150</v>
      </c>
    </row>
    <row r="10">
      <c r="A10" s="4" t="inlineStr">
        <is>
          <t>Depreciation and amortization</t>
        </is>
      </c>
      <c r="B10" s="6" t="n">
        <v>139580</v>
      </c>
      <c r="C10" s="6" t="n">
        <v>109127</v>
      </c>
    </row>
    <row r="11">
      <c r="A11" s="4" t="inlineStr">
        <is>
          <t>Professional fees</t>
        </is>
      </c>
      <c r="B11" s="6" t="n">
        <v>202251</v>
      </c>
      <c r="C11" s="6" t="n">
        <v>112829</v>
      </c>
    </row>
    <row r="12">
      <c r="A12" s="4" t="inlineStr">
        <is>
          <t>Share based compensation</t>
        </is>
      </c>
      <c r="B12" s="6" t="n">
        <v>298076</v>
      </c>
      <c r="C12" s="6" t="n">
        <v>871032</v>
      </c>
    </row>
    <row r="13">
      <c r="A13" s="4" t="inlineStr">
        <is>
          <t>Payroll</t>
        </is>
      </c>
      <c r="B13" s="6" t="n">
        <v>646870</v>
      </c>
      <c r="C13" s="6" t="n">
        <v>1170829</v>
      </c>
    </row>
    <row r="14">
      <c r="A14" s="4" t="inlineStr">
        <is>
          <t>General and administrative</t>
        </is>
      </c>
      <c r="B14" s="6" t="n">
        <v>236686</v>
      </c>
      <c r="C14" s="6" t="n">
        <v>142271</v>
      </c>
    </row>
    <row r="15">
      <c r="A15" s="4" t="inlineStr">
        <is>
          <t>Total operating expenses</t>
        </is>
      </c>
      <c r="B15" s="6" t="n">
        <v>1570935</v>
      </c>
      <c r="C15" s="6" t="n">
        <v>2497678</v>
      </c>
    </row>
    <row r="16">
      <c r="A16" s="4" t="inlineStr">
        <is>
          <t>Loss from operations</t>
        </is>
      </c>
      <c r="B16" s="6" t="n">
        <v>-549232</v>
      </c>
      <c r="C16" s="6" t="n">
        <v>-1369959</v>
      </c>
    </row>
    <row r="17">
      <c r="A17" s="3" t="inlineStr">
        <is>
          <t>Non-operating income (expense)</t>
        </is>
      </c>
    </row>
    <row r="18">
      <c r="A18" s="4" t="inlineStr">
        <is>
          <t>EIDL grant</t>
        </is>
      </c>
      <c r="B18" s="6" t="n">
        <v>10000</v>
      </c>
      <c r="C18" s="4" t="inlineStr">
        <is>
          <t xml:space="preserve"> </t>
        </is>
      </c>
    </row>
    <row r="19">
      <c r="A19" s="4" t="inlineStr">
        <is>
          <t>Interest expense</t>
        </is>
      </c>
      <c r="B19" s="6" t="n">
        <v>-39799</v>
      </c>
      <c r="C19" s="6" t="n">
        <v>-38491</v>
      </c>
    </row>
    <row r="20">
      <c r="A20" s="4" t="inlineStr">
        <is>
          <t>Total other expenses</t>
        </is>
      </c>
      <c r="B20" s="6" t="n">
        <v>-29799</v>
      </c>
      <c r="C20" s="6" t="n">
        <v>-38491</v>
      </c>
    </row>
    <row r="21">
      <c r="A21" s="4" t="inlineStr">
        <is>
          <t>Loss before income taxes</t>
        </is>
      </c>
      <c r="B21" s="6" t="n">
        <v>-579031</v>
      </c>
      <c r="C21" s="6" t="n">
        <v>-1408450</v>
      </c>
    </row>
    <row r="22">
      <c r="A22" s="4" t="inlineStr">
        <is>
          <t>Income tax provision</t>
        </is>
      </c>
      <c r="B22" s="4" t="inlineStr">
        <is>
          <t xml:space="preserve"> </t>
        </is>
      </c>
      <c r="C22" s="4" t="inlineStr">
        <is>
          <t xml:space="preserve"> </t>
        </is>
      </c>
    </row>
    <row r="23">
      <c r="A23" s="4" t="inlineStr">
        <is>
          <t>Net loss</t>
        </is>
      </c>
      <c r="B23" s="5" t="n">
        <v>-579031</v>
      </c>
      <c r="C23" s="5" t="n">
        <v>-1408450</v>
      </c>
    </row>
    <row r="24">
      <c r="A24" s="4" t="inlineStr">
        <is>
          <t>Basic and diluted loss per common share</t>
        </is>
      </c>
      <c r="B24" s="7" t="n">
        <v>-0.05</v>
      </c>
      <c r="C24" s="7" t="n">
        <v>-1.47</v>
      </c>
    </row>
    <row r="25">
      <c r="A25" s="4" t="inlineStr">
        <is>
          <t>Basic and diluted weighted average common shares outstanding</t>
        </is>
      </c>
      <c r="B25" s="6" t="n">
        <v>12246718</v>
      </c>
      <c r="C25" s="6" t="n">
        <v>95789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OPERATING ACTIVITIES:</t>
        </is>
      </c>
    </row>
    <row r="4">
      <c r="A4" s="4" t="inlineStr">
        <is>
          <t>Net loss</t>
        </is>
      </c>
      <c r="B4" s="5" t="n">
        <v>-579031</v>
      </c>
      <c r="C4" s="5" t="n">
        <v>-1408450</v>
      </c>
    </row>
    <row r="5">
      <c r="A5" s="3" t="inlineStr">
        <is>
          <t>Adjustments to reconcile net loss to net cash provided by (used in) operating activities:</t>
        </is>
      </c>
    </row>
    <row r="6">
      <c r="A6" s="4" t="inlineStr">
        <is>
          <t>Depreciation expense</t>
        </is>
      </c>
      <c r="B6" s="6" t="n">
        <v>22299</v>
      </c>
      <c r="C6" s="6" t="n">
        <v>28319</v>
      </c>
    </row>
    <row r="7">
      <c r="A7" s="4" t="inlineStr">
        <is>
          <t>Amortization expense</t>
        </is>
      </c>
      <c r="B7" s="6" t="n">
        <v>121740</v>
      </c>
      <c r="C7" s="6" t="n">
        <v>80808</v>
      </c>
    </row>
    <row r="8">
      <c r="A8" s="4" t="inlineStr">
        <is>
          <t>Share-based compensation</t>
        </is>
      </c>
      <c r="B8" s="6" t="n">
        <v>298076</v>
      </c>
      <c r="C8" s="6" t="n">
        <v>871032</v>
      </c>
    </row>
    <row r="9">
      <c r="A9" s="4" t="inlineStr">
        <is>
          <t>Bad debt</t>
        </is>
      </c>
      <c r="B9" s="6" t="n">
        <v>33511</v>
      </c>
      <c r="C9" s="4" t="inlineStr">
        <is>
          <t xml:space="preserve"> </t>
        </is>
      </c>
    </row>
    <row r="10">
      <c r="A10" s="3" t="inlineStr">
        <is>
          <t>Increase (decrease) in cash from changes in:</t>
        </is>
      </c>
    </row>
    <row r="11">
      <c r="A11" s="4" t="inlineStr">
        <is>
          <t>Accounts receivable</t>
        </is>
      </c>
      <c r="B11" s="6" t="n">
        <v>-54779</v>
      </c>
      <c r="C11" s="6" t="n">
        <v>-40962</v>
      </c>
    </row>
    <row r="12">
      <c r="A12" s="4" t="inlineStr">
        <is>
          <t>Inventories</t>
        </is>
      </c>
      <c r="B12" s="6" t="n">
        <v>-20376</v>
      </c>
      <c r="C12" s="6" t="n">
        <v>87669</v>
      </c>
    </row>
    <row r="13">
      <c r="A13" s="4" t="inlineStr">
        <is>
          <t>PrePaid expenses</t>
        </is>
      </c>
      <c r="B13" s="6" t="n">
        <v>7629</v>
      </c>
      <c r="C13" s="6" t="n">
        <v>-8967</v>
      </c>
    </row>
    <row r="14">
      <c r="A14" s="4" t="inlineStr">
        <is>
          <t>Prepaid inventories</t>
        </is>
      </c>
      <c r="B14" s="6" t="n">
        <v>-490000</v>
      </c>
      <c r="C14" s="4" t="inlineStr">
        <is>
          <t xml:space="preserve"> </t>
        </is>
      </c>
    </row>
    <row r="15">
      <c r="A15" s="4" t="inlineStr">
        <is>
          <t>Accounts payable and accrued expenses</t>
        </is>
      </c>
      <c r="B15" s="6" t="n">
        <v>87907</v>
      </c>
      <c r="C15" s="6" t="n">
        <v>45418</v>
      </c>
    </row>
    <row r="16">
      <c r="A16" s="4" t="inlineStr">
        <is>
          <t>Accrued interest</t>
        </is>
      </c>
      <c r="B16" s="6" t="n">
        <v>-29456</v>
      </c>
      <c r="C16" s="6" t="n">
        <v>17831</v>
      </c>
    </row>
    <row r="17">
      <c r="A17" s="4" t="inlineStr">
        <is>
          <t>Security deposits</t>
        </is>
      </c>
      <c r="B17" s="6" t="n">
        <v>-1000</v>
      </c>
      <c r="C17" s="4" t="inlineStr">
        <is>
          <t xml:space="preserve"> </t>
        </is>
      </c>
    </row>
    <row r="18">
      <c r="A18" s="4" t="inlineStr">
        <is>
          <t>Payroll liabilities</t>
        </is>
      </c>
      <c r="B18" s="6" t="n">
        <v>51299</v>
      </c>
      <c r="C18" s="6" t="n">
        <v>51281</v>
      </c>
    </row>
    <row r="19">
      <c r="A19" s="4" t="inlineStr">
        <is>
          <t>Customer deposits</t>
        </is>
      </c>
      <c r="B19" s="6" t="n">
        <v>657035</v>
      </c>
      <c r="C19" s="6" t="n">
        <v>45814</v>
      </c>
    </row>
    <row r="20">
      <c r="A20" s="4" t="inlineStr">
        <is>
          <t>NET CASH PROVIDED BY (USED IN) OPERATING ACTIVITIES</t>
        </is>
      </c>
      <c r="B20" s="6" t="n">
        <v>104854</v>
      </c>
      <c r="C20" s="6" t="n">
        <v>-230207</v>
      </c>
    </row>
    <row r="21">
      <c r="A21" s="3" t="inlineStr">
        <is>
          <t>NET CASH USED IN INVESTING ACTIVITIES:</t>
        </is>
      </c>
    </row>
    <row r="22">
      <c r="A22" s="4" t="inlineStr">
        <is>
          <t>Acquisition of property and equipment</t>
        </is>
      </c>
      <c r="B22" s="6" t="n">
        <v>-40000</v>
      </c>
      <c r="C22" s="6" t="n">
        <v>-1165</v>
      </c>
    </row>
    <row r="23">
      <c r="A23" s="4" t="inlineStr">
        <is>
          <t>NET CASH USED IN INVESTING ACTIVITIES</t>
        </is>
      </c>
      <c r="B23" s="6" t="n">
        <v>-40000</v>
      </c>
      <c r="C23" s="6" t="n">
        <v>-1165</v>
      </c>
    </row>
    <row r="24">
      <c r="A24" s="3" t="inlineStr">
        <is>
          <t>FINANCING ACTIVITIES:</t>
        </is>
      </c>
    </row>
    <row r="25">
      <c r="A25" s="4" t="inlineStr">
        <is>
          <t>Repayment of debt</t>
        </is>
      </c>
      <c r="B25" s="6" t="n">
        <v>-26474</v>
      </c>
      <c r="C25" s="4" t="inlineStr">
        <is>
          <t xml:space="preserve"> </t>
        </is>
      </c>
    </row>
    <row r="26">
      <c r="A26" s="4" t="inlineStr">
        <is>
          <t>Proceeds from issuance of common stock</t>
        </is>
      </c>
      <c r="B26" s="6" t="n">
        <v>210000</v>
      </c>
      <c r="C26" s="4" t="inlineStr">
        <is>
          <t xml:space="preserve"> </t>
        </is>
      </c>
    </row>
    <row r="27">
      <c r="A27" s="4" t="inlineStr">
        <is>
          <t>Proceeds from paycheck protection program</t>
        </is>
      </c>
      <c r="B27" s="6" t="n">
        <v>137690</v>
      </c>
    </row>
    <row r="28">
      <c r="A28" s="4" t="inlineStr">
        <is>
          <t>Principle payments on capital lease obligation</t>
        </is>
      </c>
      <c r="B28" s="4" t="inlineStr">
        <is>
          <t xml:space="preserve"> </t>
        </is>
      </c>
      <c r="C28" s="6" t="n">
        <v>-9522</v>
      </c>
    </row>
    <row r="29">
      <c r="A29" s="4" t="inlineStr">
        <is>
          <t>Proceeds from stockholder loan</t>
        </is>
      </c>
      <c r="B29" s="6" t="n">
        <v>195478</v>
      </c>
      <c r="C29" s="6" t="n">
        <v>610393</v>
      </c>
    </row>
    <row r="30">
      <c r="A30" s="4" t="inlineStr">
        <is>
          <t>Repayment of stockholder loan</t>
        </is>
      </c>
      <c r="B30" s="6" t="n">
        <v>-352455</v>
      </c>
      <c r="C30" s="6" t="n">
        <v>-368891</v>
      </c>
    </row>
    <row r="31">
      <c r="A31" s="4" t="inlineStr">
        <is>
          <t>Cash acquired in exchange transation</t>
        </is>
      </c>
      <c r="B31" s="6" t="n">
        <v>86293</v>
      </c>
    </row>
    <row r="32">
      <c r="A32" s="4" t="inlineStr">
        <is>
          <t>NET CASH PROVIDED BY FINANCING ACTIVITIES</t>
        </is>
      </c>
      <c r="B32" s="6" t="n">
        <v>250532</v>
      </c>
      <c r="C32" s="6" t="n">
        <v>231980</v>
      </c>
    </row>
    <row r="33">
      <c r="A33" s="4" t="inlineStr">
        <is>
          <t>INCREASE IN CASH</t>
        </is>
      </c>
      <c r="B33" s="6" t="n">
        <v>315386</v>
      </c>
      <c r="C33" s="6" t="n">
        <v>608</v>
      </c>
    </row>
    <row r="34">
      <c r="A34" s="4" t="inlineStr">
        <is>
          <t>CASH - BEGINNING OF YEAR</t>
        </is>
      </c>
      <c r="B34" s="6" t="n">
        <v>17982</v>
      </c>
      <c r="C34" s="6" t="n">
        <v>17374</v>
      </c>
    </row>
    <row r="35">
      <c r="A35" s="4" t="inlineStr">
        <is>
          <t>CASH - END OF YEAR</t>
        </is>
      </c>
      <c r="B35" s="6" t="n">
        <v>333368</v>
      </c>
      <c r="C35" s="6" t="n">
        <v>17982</v>
      </c>
    </row>
    <row r="36">
      <c r="A36" s="3" t="inlineStr">
        <is>
          <t>Supplemental disclosures of cash flow information:</t>
        </is>
      </c>
    </row>
    <row r="37">
      <c r="A37" s="4" t="inlineStr">
        <is>
          <t>Interest paid</t>
        </is>
      </c>
      <c r="B37" s="6" t="n">
        <v>34357</v>
      </c>
      <c r="C37" s="4" t="inlineStr">
        <is>
          <t xml:space="preserve"> </t>
        </is>
      </c>
    </row>
    <row r="38">
      <c r="A38" s="3" t="inlineStr">
        <is>
          <t>Non-cash financing activities</t>
        </is>
      </c>
    </row>
    <row r="39">
      <c r="A39" s="4" t="inlineStr">
        <is>
          <t>Common stock issued for the acquisition of intangible assets</t>
        </is>
      </c>
      <c r="B39" s="5" t="n">
        <v>900000</v>
      </c>
      <c r="C39"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5" customWidth="1" min="2" max="2"/>
    <col width="13" customWidth="1" min="3" max="3"/>
    <col width="27" customWidth="1" min="4" max="4"/>
    <col width="20" customWidth="1" min="5" max="5"/>
    <col width="13" customWidth="1" min="6" max="6"/>
  </cols>
  <sheetData>
    <row r="1">
      <c r="A1" s="1" t="inlineStr">
        <is>
          <t>CONSOLIDATED STATEMENTS OF STOCKHOLDERS' EQUITY (DEFICIT) - USD ($)</t>
        </is>
      </c>
      <c r="B1" s="2" t="inlineStr">
        <is>
          <t>Series A Preferred Stock</t>
        </is>
      </c>
      <c r="C1" s="2" t="inlineStr">
        <is>
          <t>Common Stock</t>
        </is>
      </c>
      <c r="D1" s="2" t="inlineStr">
        <is>
          <t>Additional Paid-In Capital</t>
        </is>
      </c>
      <c r="E1" s="2" t="inlineStr">
        <is>
          <t>Accumulated Deficit</t>
        </is>
      </c>
      <c r="F1" s="2" t="inlineStr">
        <is>
          <t>Total</t>
        </is>
      </c>
    </row>
    <row r="2">
      <c r="A2" s="4" t="inlineStr">
        <is>
          <t>Beginning Balance, Shares at Dec. 31, 2018</t>
        </is>
      </c>
      <c r="B2" s="4" t="inlineStr">
        <is>
          <t xml:space="preserve"> </t>
        </is>
      </c>
      <c r="C2" s="6" t="n">
        <v>940663</v>
      </c>
    </row>
    <row r="3">
      <c r="A3" s="4" t="inlineStr">
        <is>
          <t>Beginning Balance, Value at Dec. 31, 2018</t>
        </is>
      </c>
      <c r="B3" s="4" t="inlineStr">
        <is>
          <t xml:space="preserve"> </t>
        </is>
      </c>
      <c r="C3" s="5" t="n">
        <v>9</v>
      </c>
      <c r="D3" s="5" t="n">
        <v>5035182</v>
      </c>
      <c r="E3" s="5" t="n">
        <v>-3526913</v>
      </c>
      <c r="F3" s="5" t="n">
        <v>1508278</v>
      </c>
    </row>
    <row r="4">
      <c r="A4" s="4" t="inlineStr">
        <is>
          <t>Share Based Compensation, Shares</t>
        </is>
      </c>
      <c r="C4" s="6" t="n">
        <v>20339</v>
      </c>
    </row>
    <row r="5">
      <c r="A5" s="4" t="inlineStr">
        <is>
          <t>Share Based Compensation, Amount</t>
        </is>
      </c>
      <c r="C5" s="5" t="n">
        <v>1</v>
      </c>
      <c r="D5" s="6" t="n">
        <v>871031</v>
      </c>
      <c r="F5" s="6" t="n">
        <v>871032</v>
      </c>
    </row>
    <row r="6">
      <c r="A6" s="4" t="inlineStr">
        <is>
          <t>Common stock issued in reverse split</t>
        </is>
      </c>
      <c r="C6" s="6" t="n">
        <v>32</v>
      </c>
    </row>
    <row r="7">
      <c r="A7" s="4" t="inlineStr">
        <is>
          <t>Net loss</t>
        </is>
      </c>
      <c r="E7" s="6" t="n">
        <v>-1408450</v>
      </c>
      <c r="F7" s="6" t="n">
        <v>-1408450</v>
      </c>
    </row>
    <row r="8">
      <c r="A8" s="4" t="inlineStr">
        <is>
          <t>Ending Balance, Shares at Dec. 31, 2019</t>
        </is>
      </c>
      <c r="C8" s="6" t="n">
        <v>961034</v>
      </c>
    </row>
    <row r="9">
      <c r="A9" s="4" t="inlineStr">
        <is>
          <t>Ending Balance, Value at Dec. 31, 2019</t>
        </is>
      </c>
      <c r="C9" s="5" t="n">
        <v>10</v>
      </c>
      <c r="D9" s="6" t="n">
        <v>5906213</v>
      </c>
      <c r="E9" s="6" t="n">
        <v>-4935363</v>
      </c>
      <c r="F9" s="6" t="n">
        <v>970860</v>
      </c>
    </row>
    <row r="10">
      <c r="A10" s="4" t="inlineStr">
        <is>
          <t>Issuance of common stock in private placement, Shares</t>
        </is>
      </c>
      <c r="C10" s="6" t="n">
        <v>348983</v>
      </c>
    </row>
    <row r="11">
      <c r="A11" s="4" t="inlineStr">
        <is>
          <t>Issuance of common stock in private placement, Value</t>
        </is>
      </c>
      <c r="C11" s="5" t="n">
        <v>3</v>
      </c>
      <c r="D11" s="6" t="n">
        <v>209997</v>
      </c>
      <c r="F11" s="6" t="n">
        <v>210000</v>
      </c>
    </row>
    <row r="12">
      <c r="A12" s="4" t="inlineStr">
        <is>
          <t>Share Based Compensation, Shares</t>
        </is>
      </c>
      <c r="C12" s="6" t="n">
        <v>5085</v>
      </c>
    </row>
    <row r="13">
      <c r="A13" s="4" t="inlineStr">
        <is>
          <t>Share Based Compensation, Amount</t>
        </is>
      </c>
      <c r="D13" s="6" t="n">
        <v>298076</v>
      </c>
      <c r="F13" s="6" t="n">
        <v>298076</v>
      </c>
    </row>
    <row r="14">
      <c r="A14" s="4" t="inlineStr">
        <is>
          <t>Replace shares retired with issuance oif Series A Preferred shares in exhange for common stock, Shares</t>
        </is>
      </c>
      <c r="B14" s="6" t="n">
        <v>1000000</v>
      </c>
      <c r="C14" s="6" t="n">
        <v>-305085</v>
      </c>
    </row>
    <row r="15">
      <c r="A15" s="4" t="inlineStr">
        <is>
          <t>Replace shares retired with issuance oif Series A Preferred shares in exhange for common stock, Value</t>
        </is>
      </c>
      <c r="B15" s="5" t="n">
        <v>10</v>
      </c>
      <c r="C15" s="5" t="n">
        <v>-3</v>
      </c>
      <c r="D15" s="6" t="n">
        <v>-7</v>
      </c>
    </row>
    <row r="16">
      <c r="A16" s="4" t="inlineStr">
        <is>
          <t>Adjustment for fractional shares issued, Shares</t>
        </is>
      </c>
      <c r="C16" s="6" t="n">
        <v>6507</v>
      </c>
    </row>
    <row r="17">
      <c r="A17" s="4" t="inlineStr">
        <is>
          <t>Common Stock issued upon aquisition of Intangible Assets, Shares</t>
        </is>
      </c>
      <c r="B17" s="4" t="inlineStr">
        <is>
          <t xml:space="preserve"> </t>
        </is>
      </c>
      <c r="C17" s="6" t="n">
        <v>50000000</v>
      </c>
    </row>
    <row r="18">
      <c r="A18" s="4" t="inlineStr">
        <is>
          <t>Common Stock issued upon aquisition of Intangible Assets, Amount</t>
        </is>
      </c>
      <c r="B18" s="4" t="inlineStr">
        <is>
          <t xml:space="preserve"> </t>
        </is>
      </c>
      <c r="C18" s="5" t="n">
        <v>500</v>
      </c>
      <c r="D18" s="5" t="n">
        <v>985793</v>
      </c>
      <c r="F18" s="6" t="n">
        <v>986293</v>
      </c>
    </row>
    <row r="19">
      <c r="A19" s="4" t="inlineStr">
        <is>
          <t>Net loss</t>
        </is>
      </c>
      <c r="E19" s="5" t="n">
        <v>-579031</v>
      </c>
      <c r="F19" s="5" t="n">
        <v>-579031</v>
      </c>
    </row>
    <row r="20">
      <c r="A20" s="4" t="inlineStr">
        <is>
          <t>Ending Balance, Shares at Dec. 31, 2020</t>
        </is>
      </c>
      <c r="B20" s="6" t="n">
        <v>1000000</v>
      </c>
      <c r="C20" s="6" t="n">
        <v>51016524</v>
      </c>
      <c r="D20" s="6" t="n">
        <v>7400072</v>
      </c>
      <c r="E20" s="6" t="n">
        <v>-5514394</v>
      </c>
      <c r="F20" s="6" t="n">
        <v>1886198</v>
      </c>
    </row>
    <row r="21">
      <c r="A21" s="4" t="inlineStr">
        <is>
          <t>Ending Balance, Value at Dec. 31, 2020</t>
        </is>
      </c>
      <c r="B21" s="5" t="n">
        <v>10</v>
      </c>
      <c r="C21" s="5" t="n">
        <v>510</v>
      </c>
      <c r="F21" s="5" t="n">
        <v>188619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rganization</t>
        </is>
      </c>
      <c r="B1" s="2" t="inlineStr">
        <is>
          <t>12 Months Ended</t>
        </is>
      </c>
    </row>
    <row r="2">
      <c r="B2" s="2" t="inlineStr">
        <is>
          <t>Dec. 31, 2020</t>
        </is>
      </c>
    </row>
    <row r="3">
      <c r="A3" s="3" t="inlineStr">
        <is>
          <t>Organization, Consolidation and Presentation of Financial Statements [Abstract]</t>
        </is>
      </c>
    </row>
    <row r="4">
      <c r="A4" s="4" t="inlineStr">
        <is>
          <t>Description of Business and Organization</t>
        </is>
      </c>
      <c r="B4" s="4" t="inlineStr">
        <is>
          <t xml:space="preserve">Note
1 – Description of Business and Organization Advanced
Container Technologies, Inc. (the “ ” “ ” “ ” ® ® ® The
Company was incorporated under the laws of the state of Florida on September 5, 1997. It changed its corporate name to Acology,
Inc. on January 9, 2014; to Medtainer, Inc. on August 28, 2018; and to its present name on October 3, 2020. On
October 9, 2020, the Company acquired all of the outstanding shares of Advanced Container Technologies, Inc., a California corporation
( “ ” “ ” On
August 27, 2020, the Company incorporated Med X Technologies Inc. ( “ ”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 Summary of Significant Accounting Policies Accounting
Principles The
accompanying audited financial statements have been prepared in accordance with accounting principles generally accepted in the
United States of America ( “ ” “ ” Principles
of Consolidation The
consolidated financial statements include the accounts of the Company and its subsidiaries, all of which are wholly owned. All
intercompany balances and transactions have been eliminated. Use
of Estimates The
preparation of financial statements in conformity with GAAP requires management to make significant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Certain of these estimates could be affected by external conditions, including those unique to the Company’s
industry, and general economic conditions. It is possible that these external conditions could have an effect on the Company’s
estimates that could cause actual results to differ materially from its estimates. The Company re-evaluates all of its accounting
estimates at least quarterly based on these conditions and records adjustments when necessary. Significant
estimates relied upon in preparing these consolidated financial statements include revenue recognition, accounts receivable reserves,
inventory and related reserves, valuations and purchase price allocations related to business combinations, expected future cash
flows used to evaluate the recoverability of long-lived assets, estimated fair values of long-lived assets used to record impairment
charges related to intangible assets and goodwill, amortization periods, accrued expenses, share-based compensation, and recoverability
of the Company’s net deferred tax assets and any related valuation allowance. Cash
and Cash Equivalents The
Company considers all short-term highly liquid investments with an original maturity at the date of purchase of 3 months or less
to be cash equivalents. The Company had no cash equivalents at December 31, 2020 or December 31, 2019. Accounts
Receivable Included
in accounts receivable on the consolidated balance sheets are amounts primarily related to customers. The Company estimates losses
on receivables based on known troubled accounts and historical experience of losses incurred. Receivables are considered impaired
and written off when it is probable that all contractual payments due will not be collected in accordance with the terms of the
related agreement. Based on experience and the judgment of management, the allowance for doubtful accounts was $0 as of December
31, 2020, and December 31, 2019. Inventories Inventories,
which consist of products held for resale, are stated at the lower of cost (determined using the first-in first-out method) and
net realizable value. Net realizable value is the estimated selling price in the ordinary course of business, less estimated costs
to complete and dispose of the product. If the Company identifies excess, obsolete or unsalable items, its inventories are written
down to their realizable value in the period in which the impairment is first identified. Shipping and handling costs incurred
for inventory purchases and product shipments are recorded in cost of sales in the Company’s consolidated statements of
operations. Property
and Equipment Property
and equipment are stated at cost less accumulated depreciation. Depreciation is provided for on a straight-line basis over
the useful lives of the assets. For furniture and fixtures the useful life is 7 years. Machinery, equipment, and computers
are depreciated over the useful life of 3 to 7 years. Leasehold improvements are depreciated over 2 years and were fully
depreciated as of December 31, 2020. Expenditures for additions and improvements are capitalized and repairs and maintenance
are expensed as incurred. Goodwill
and Intangible Assets Goodwill
and intangible assets that have indefinite useful lives are not amortized but are evaluated for impairment annually or whenever
events or changes in circumstances indicate that their carrying value may not be recoverable. The Company records intangible assets
at fair value, estimated using a discounted cash flow approach. The Company amortizes intangible assets that have finite lives
using either the straight-line method or based upon estimated future cash flows to approximate the pattern in which the economic
benefit of the assets will be utilized. Amortization is recorded over estimated useful lives ranging from 5 to 20 years. The
Company reviews intangible assets subject to amortization at least quarterly to determine if any adverse conditions exist or a
change in circumstances has occurred that would indicate impairment or a change in the remaining useful life. Conditions that
would indicate impairment and trigger a more frequent than quarterly impairment assessment include, but are not limited to, a
significant adverse change in legal factors or business climate that could affect the value of an asset, or an adverse action
or assessment by a regulator. If the carrying value of an intangible asset exceeds its undiscounted cash flows, the Company will
write down the carrying value to its fair value in the period identified. The Company generally calculates fair value as the present
value of estimated future cash flows to be generated by the asset using a risk-adjusted discount rate. If the estimate of an intangible
asset’s remaining useful life is changed, the Company will amortize its remaining carrying value prospectively over its
revised remaining useful life. The Company has conducted its annual impairment test of goodwill during the fourth quarter of each
year. During the years ended December 31, 2020, and December 31, 2019, the Company operated as a single operating segment with
one reporting unit and consequently evaluates goodwill for impairment based upon an evaluation of the fair value of the Company
as a whole. The estimation of fair value requires significant judgment. There was no impairment of intangible assets, long-lived
assets or goodwill during the years ended December 31, 2020, and December 31, 2019. Loss
resulting from an impairment test will be reflected in operating income in the Company’s consolidated statements of operations.
The annual impairment testing process is subjective and requires judgment at many points. If these estimates or their related
assumptions change in the future, the Company may be required to record impairment charges for these assets not previously recorded. Revenue
Recognition In
May 2014, the Financial Accounting Standards Board ( “ ” Revenue from Contracts with Customers (Topic 606) Revenue from Contracts with Customers (Topic 606): Principal versus Agent Considerations
(Reporting Revenue Gross versus Net); Revenue from Contracts with Customers (Topic 606): Identifying Performance
Obligations and Licensing; Revenue from Contracts with Customers (Topic 606): Narrow-Scope Improvements
and Practical Expedients; Technical Corrections and Improvements to Topic 606, Revenue from Contracts
with Customers. “ ” The
new revenue standards became effective for the Company on January 1, 2018, and were adopted using the modified retrospective method.
Adoption of the new revenue standards did not change the Company’s revenue recognition, as the majority of its revenues
continue to be recognized when the customer takes control of its product. As the Company did not identify any accounting changes
that impacted the amount of reported revenues with respect to its product revenues, no adjustment to retained earnings was required
upon adoption of the new revenue standards. Under
the new revenue standards, the Company recognizes revenues when a customer obtains control of promised goods or services, or when
they are shipped to a customer, in an amount that reflects the consideration that it expects to receive in exchange for them.
The Company recognizes revenues following the five-step model prescribed under ASU No. 2014-09: (a) it identifies contract(s) with
a customer; (b) it identifies the performance obligations in the contract; (c) it determines the transaction price;
(d) it allocates the transaction price to the performance obligations in the contract; and (e) it recognizes revenues
when (or as) it satisfies its performance obligation. Revenues
from product sales are recognized when a customer obtains control of the Company’s product, which occurs at a point in time,
typically upon shipment or delivery to the customer. The Company expenses incremental costs of obtaining a contract as and when
incurred if the expected amortization period of the asset that it would have been recognized is one year or less or the amount
is immaterial. Revenue
from sales of items sold by the Company for the years ended December 31, 2020, and December 31, 2019, and the percentage of sales
of each item to the Company’s total revenues were as follows:
Year
Ended December 31,
2020 2019
Revenues % Revenues %
Medtainers ® $ 1,172,278 53 $ 1,391,296 65
Humidity pack inserts 643,671 29 357,218 17
Lighters 183,549 8 140,662 6
Plastic lighter holders 70,598 3 74,547 3
Shipping charges 64,910 3 65,542 3
Printing 44,409 2 83,442 4
Jars 27,520 1 23,370 1
Others 20,733 1 12,389 1
Total
revenues $ 2,227,668 100 $ 2,148,466 100 As of December 31, 2020, the Company’s
backlog of orders that it believed to be firm was $754,345, all which the Company expects to fill during 2021. As of December 31,
2019, its backlog was $97,310, only $37,965 of which was filled during 2020, because three customers, whose orders totaled $42,062,
deferred delivery; these orders remain open and those customers have not withdrawn their deposits. Share-Based
Payments ASC
718, “ Compensation – Stock Compensation In June 2018, FASB issued ASU
No. 2018-07, Compensation—Stock Compensation (Topic 718): Improvements to Nonemployee Share-Based Payment Accounting,
Equity—Equity-Based Payments to Non-Employees. Fair
Value Measurements The
Company has adopted ASC Topic 820, Fair Value Measurements, The
estimated fair value of certain financial instruments, including cash and cash equivalents, accounts receivable, accounts payable
and accrued expenses, is carried at historical cost basis, which approximates their fair values because of the short-term nature
of these instruments. The carrying amounts of the Company’s short- and long-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Topi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Topic 820 also establishes a fair-value hierarchy, which requires an entity to maximize the use of
observable inputs and minimize the use of unobservable inputs when measuring fair value. ASC Topi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Advertising Advertising
and marketing expenses are charged to operations as incurred. These expenses totaled $13,961 and $84,440 for the years ended December
31, 2020, and December 31, 2019, respectively. Income
Taxes The
Company uses the asset and liability method of accounting for income taxes in accordance with ASC Topic 740, Income Taxes.
ASC
Topic 740.10.30 clarifies accounting for uncertainty in income taxes recognized in an entity’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 Concentration
of Credit Risk Financial
instruments that potentially subject the Company to concentrations of credit risk consist of cash accounts in financial institutions,
which at times, may exceed the federal deposit insurance coverage of $250,000. The Company has not experienced losses on these
accounts and that it is not exposed to significant risks on such accounts. The Company has not experienced losses on accounts
receivable and the Company believes that it is not exposed to significant risks with respect to them. Loss
per Share The
basic loss per share is calculated by dividing the Company’s net loss attributable to common stockholders by the weighted
average number of common shares outstanding during the year. The diluted loss per share is calculated by dividing the Company’s
net loss attributable to common stockholders by the diluted weighted average number of shares outstanding during the year. The
potentially dilutive stock options on the Company’s common stock were not considered in the computation of diluted net loss
per share as they would be anti-dilutive. No dilutive effective was calculated for the years ended December 31, 2020 and 2019
as the Company reported a net loss for each period. Recent
accounting pronouncements In
February 2016, FASB issued ASU 2016-02, Leases (Topic 842), In
August 2020, FASB issued ASU 2020-06, “ Debt—Debt with Conversion and Other Options (Subtopic 470-20) and Derivatives
and Hedging— Contracts in Entity’s Own Equity (Subtopic 815-40): Accounting for Convertible Instruments and Contracts
in an Entity’s Own Equity” In
December 2019, FASB issued ASU 2019-12 , Income Taxes In
June 2016, FASB issued ASU 2016-13 regarding ASC Topic 326, “Measurement of Credit Losses on Financial Instruments.”
This pronouncement changes the impairment model for most financial assets and will require the use of an “expected loss”
model for instruments measured at amortized cost. Under this model, entities will be required to estimate the lifetime expected
credit loss on such instruments and record an allowance to offset the amortized cost basis of the financial asset, resulting in
a net presentation of the amount expected to be collected on the financial asset. Subsequently, the FASB issued an amendment to
clarify the implementation dates and items that fall within the scope of this pronouncement. This standard is effective for fiscal
years beginning after December 15, 2022, including interim periods within those fiscal years. Management is currently evaluating
the effect on the Company’s financials. This update does not affect the Company's current financial statements. The
Company does not believe there are any other recently issued, but not yet effective, accounting standards that would have a significant
impact on the Company’s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0</t>
        </is>
      </c>
    </row>
    <row r="3">
      <c r="A3" s="3" t="inlineStr">
        <is>
          <t>Organization, Consolidation and Presentation of Financial Statements [Abstract]</t>
        </is>
      </c>
    </row>
    <row r="4">
      <c r="A4" s="4" t="inlineStr">
        <is>
          <t>Going Concern</t>
        </is>
      </c>
      <c r="B4" s="4" t="inlineStr">
        <is>
          <t>Note
3 – Going Concern The
consolidated financial statements have been prepared on a going concern basis, which contemplates the realization of assets and
the satisfaction of liabilities in the normal course of business. At December 31, 2020, the Company had a working capital deficit
of $1,208,780 and an accumulated deficit of $5,514,394. In addition, the Company has generated operating losses since its inception
and has notes payable that are currently in default. These factors, among others, raise substantial doubt about the ability of
the Company to continue as a going concern. The ability of the Company to continue as going concern is dependent on the successful
execution of its operating plan, which includes increasing sales of existing products and services, introducing additional products
and services, controlling operating expenses, negotiating extensions of overdue notes payable and raising either debt or equity
financing. There is no assurance that the Company will be able to implement any of the measures set forth in the previous senten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6T08:28:15Z</dcterms:created>
  <dcterms:modified xmlns:dcterms="http://purl.org/dc/terms/" xmlns:xsi="http://www.w3.org/2001/XMLSchema-instance" xsi:type="dcterms:W3CDTF">2021-04-16T08:28:15Z</dcterms:modified>
</cp:coreProperties>
</file>